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Acquisitions and Divestitures" sheetId="9" r:id="rId9"/>
    <s:sheet name="Convertible Preferred Stock" sheetId="10" r:id="rId10"/>
    <s:sheet name="Earnings Per Share" sheetId="11" r:id="rId11"/>
    <s:sheet name="Long-Term Debt" sheetId="12" r:id="rId12"/>
    <s:sheet name="Asset Retirement Obligation" sheetId="13" r:id="rId13"/>
    <s:sheet name="Ceiling Test" sheetId="14" r:id="rId14"/>
    <s:sheet name="Derivative Instruments" sheetId="15" r:id="rId15"/>
    <s:sheet name="Fair Value Measurements" sheetId="16" r:id="rId16"/>
    <s:sheet name="Income Taxes" sheetId="17" r:id="rId17"/>
    <s:sheet name="Other Comprehensive Income" sheetId="18" r:id="rId18"/>
    <s:sheet name="Recently Issued Accounting Stan" sheetId="19" r:id="rId19"/>
    <s:sheet name="Earnings Per Share (Tables)" sheetId="20" r:id="rId20"/>
    <s:sheet name="Asset Retirement Obligation (Ta" sheetId="21" r:id="rId21"/>
    <s:sheet name="Derivative Instruments (Tables)" sheetId="22" r:id="rId22"/>
    <s:sheet name="Fair Value Measurements (Tables" sheetId="23" r:id="rId23"/>
    <s:sheet name="Other Comprehensive Income (Tab" sheetId="24" r:id="rId24"/>
    <s:sheet name="Acquisitions and Divestitures -" sheetId="25" r:id="rId25"/>
    <s:sheet name="Acquisitions and Divestitures26" sheetId="26" r:id="rId26"/>
    <s:sheet name="Acquisitions and Divestitures27" sheetId="27" r:id="rId27"/>
    <s:sheet name="Convertible Preferred Stock (De" sheetId="28" r:id="rId28"/>
    <s:sheet name="Earnings Per Share (Details)" sheetId="29" r:id="rId29"/>
    <s:sheet name="Earnings Per Share (Details Tex" sheetId="30" r:id="rId30"/>
    <s:sheet name="Long-Term Debt - Exchange Offer" sheetId="31" r:id="rId31"/>
    <s:sheet name="Long-Term Debt (Details)" sheetId="32" r:id="rId32"/>
    <s:sheet name="Asset Retirement Obligation (De" sheetId="33" r:id="rId33"/>
    <s:sheet name="Ceiling Test (Details)" sheetId="34" r:id="rId34"/>
    <s:sheet name="Derivative Instruments (Details" sheetId="35" r:id="rId35"/>
    <s:sheet name="Derivative Instruments (Detai36" sheetId="36" r:id="rId36"/>
    <s:sheet name="Derivative Instruments (Detai37" sheetId="37" r:id="rId37"/>
    <s:sheet name="Derivative Instruments (Detai38" sheetId="38" r:id="rId38"/>
    <s:sheet name="Fair Value Measurements (Detail" sheetId="39" r:id="rId39"/>
    <s:sheet name="Income Taxes (Details)" sheetId="40" r:id="rId40"/>
    <s:sheet name="Other Comprehensive Income (Det" sheetId="41" r:id="rId41"/>
  </s:sheets>
  <s:definedNames/>
  <s:calcPr calcId="124519" calcMode="auto" fullCalcOnLoad="1"/>
</s:workbook>
</file>

<file path=xl/sharedStrings.xml><?xml version="1.0" encoding="utf-8"?>
<sst xmlns="http://schemas.openxmlformats.org/spreadsheetml/2006/main" uniqueCount="408">
  <si>
    <t>Document and Entity Information - shares</t>
  </si>
  <si>
    <t>3 Months Ended</t>
  </si>
  <si>
    <t>Mar. 31, 2016</t>
  </si>
  <si>
    <t>Apr. 29, 2016</t>
  </si>
  <si>
    <t>Document and Entity Information [Abstract]</t>
  </si>
  <si>
    <t>Entity Registrant Name</t>
  </si>
  <si>
    <t>PETROQUEST ENERGY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venue receivable</t>
  </si>
  <si>
    <t>Joint interest billing receivable</t>
  </si>
  <si>
    <t>Derivative asset</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 net of accumulated depreciation and amortization of $3,922 and $3,842, respectively</t>
  </si>
  <si>
    <t>Total assets</t>
  </si>
  <si>
    <t>Current liabilities:</t>
  </si>
  <si>
    <t>Accounts payable to vendors</t>
  </si>
  <si>
    <t>Advances from co-owners</t>
  </si>
  <si>
    <t>Oil and gas revenue payable</t>
  </si>
  <si>
    <t>Accrued interest and preferred stock dividend</t>
  </si>
  <si>
    <t>Asset retirement obligation</t>
  </si>
  <si>
    <t>Accrued acquisition cost</t>
  </si>
  <si>
    <t>Other accrued liabilities</t>
  </si>
  <si>
    <t>Total current liabilities</t>
  </si>
  <si>
    <t>10% Senior Unsecured Notes due 2017</t>
  </si>
  <si>
    <t>10% Senior Secured Notes due 2021</t>
  </si>
  <si>
    <t>Other long-term liabilities</t>
  </si>
  <si>
    <t>Commitments and contingencies</t>
  </si>
  <si>
    <t xml:space="preserve"> </t>
  </si>
  <si>
    <t>Stockholders’ deficit:</t>
  </si>
  <si>
    <t>Preferred stock, $.001 par value; authorized 5,000 shares; issued and outstanding 1,495 shares</t>
  </si>
  <si>
    <t>Common stock, $.001 par value; authorized 150,000 shares; issued and outstanding 70,104 and 65,641 shares, respectively</t>
  </si>
  <si>
    <t>Paid-in capital</t>
  </si>
  <si>
    <t>Accumulated other comprehensive income</t>
  </si>
  <si>
    <t>Accumulated deficit</t>
  </si>
  <si>
    <t>Total stockholders’ deficit</t>
  </si>
  <si>
    <t>Total liabilities and stockholders’ deficit</t>
  </si>
  <si>
    <t>Consolidated Balance Sheets (Parenthetical) - USD ($) $ in Thousands</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10% Senior Unsecured Notes due 2017 | Senior Notes</t>
  </si>
  <si>
    <t>Stated interest rate</t>
  </si>
  <si>
    <t>10.00%</t>
  </si>
  <si>
    <t>10% Senior Secured Notes due 2021 | Senior Notes</t>
  </si>
  <si>
    <t>Consolidated Statements of Operations (Unaudited) - USD ($) shares in Thousands, $ in Thousands</t>
  </si>
  <si>
    <t>Mar. 31, 2015</t>
  </si>
  <si>
    <t>Revenues:</t>
  </si>
  <si>
    <t>Oil and gas sales</t>
  </si>
  <si>
    <t>Expenses:</t>
  </si>
  <si>
    <t>Lease operating expenses</t>
  </si>
  <si>
    <t>Production taxes</t>
  </si>
  <si>
    <t>Depreciation, depletion and amortization</t>
  </si>
  <si>
    <t>Ceiling test write-down</t>
  </si>
  <si>
    <t>General and administrative</t>
  </si>
  <si>
    <t>Accretion of asset retirement obligation</t>
  </si>
  <si>
    <t>Interest expense</t>
  </si>
  <si>
    <t>Expenses</t>
  </si>
  <si>
    <t>Other income:</t>
  </si>
  <si>
    <t>Other income</t>
  </si>
  <si>
    <t>Loss from operations</t>
  </si>
  <si>
    <t>Income tax expense (benefit)</t>
  </si>
  <si>
    <t>Net loss</t>
  </si>
  <si>
    <t>Preferred stock dividend</t>
  </si>
  <si>
    <t>Loss available to common stockholders</t>
  </si>
  <si>
    <t>Basic</t>
  </si>
  <si>
    <t>Net income (loss) per share (in usd per share)</t>
  </si>
  <si>
    <t>Diluted</t>
  </si>
  <si>
    <t>Weighted average number of common shares:</t>
  </si>
  <si>
    <t>Basic (shares)</t>
  </si>
  <si>
    <t>Diluted (shares)</t>
  </si>
  <si>
    <t>Consolidated Statements of Comprehensive Income (Unaudited) - USD ($) $ in Thousands</t>
  </si>
  <si>
    <t>Statement of Comprehensive Income [Abstract]</t>
  </si>
  <si>
    <t>Change in fair value of derivative instruments, accounted for as hedges, net of income tax expense (benefit) of ($86) and $947, respectively</t>
  </si>
  <si>
    <t>Comprehensive loss</t>
  </si>
  <si>
    <t>Consolidated Statements of Comprehensive Income (Unaudited) (Parenthetical) - USD ($) $ in Thousands</t>
  </si>
  <si>
    <t>Income tax (benefit)</t>
  </si>
  <si>
    <t>Consolidated Statements of Cash Flows (unaudited) - USD ($) $ in Thousands</t>
  </si>
  <si>
    <t>Cash flows from operating activities:</t>
  </si>
  <si>
    <t>Adjustments to reconcile net loss to net cash provided by (used in) operating activities:</t>
  </si>
  <si>
    <t>Deferred tax expense (benefit)</t>
  </si>
  <si>
    <t>Ceiling test writedown</t>
  </si>
  <si>
    <t>Share-based compensation expense</t>
  </si>
  <si>
    <t>Amortization costs and other</t>
  </si>
  <si>
    <t>Payments to settle asset retirement obligations</t>
  </si>
  <si>
    <t>Costs incurred to issue 2021 Notes</t>
  </si>
  <si>
    <t>Changes in working capital accounts:</t>
  </si>
  <si>
    <t>Accounts payable and accrued liabilities</t>
  </si>
  <si>
    <t>Other</t>
  </si>
  <si>
    <t>Net cash provided by (used in) operating activities</t>
  </si>
  <si>
    <t>Cash flows used in investing activities:</t>
  </si>
  <si>
    <t>Investment in oil and gas properties</t>
  </si>
  <si>
    <t>Investment in other property and equipment</t>
  </si>
  <si>
    <t>Sale of oil and gas properties</t>
  </si>
  <si>
    <t>Net cash used in investing activities</t>
  </si>
  <si>
    <t>Cash flows provided by (used in) financing activities:</t>
  </si>
  <si>
    <t>Net proceeds for share based compensation</t>
  </si>
  <si>
    <t>Deferred financing costs</t>
  </si>
  <si>
    <t>Payment of preferred stock dividend</t>
  </si>
  <si>
    <t>Redemption of 2017 Notes</t>
  </si>
  <si>
    <t>Proceeds from bank borrowings</t>
  </si>
  <si>
    <t>Repayment of bank borrowings</t>
  </si>
  <si>
    <t>Net cash provided by (used in) financing activities</t>
  </si>
  <si>
    <t>Net decrease in cash and cash equivalents</t>
  </si>
  <si>
    <t>Cash and cash equivalents, beginning of period</t>
  </si>
  <si>
    <t>Cash and cash equivalents, end of period</t>
  </si>
  <si>
    <t>Cash paid during the period for:</t>
  </si>
  <si>
    <t>Interest</t>
  </si>
  <si>
    <t>Income taxes</t>
  </si>
  <si>
    <t>Basis of Presentation</t>
  </si>
  <si>
    <t>Organization, Consolidation and Presentation of Financial Statements [Abstract]</t>
  </si>
  <si>
    <t>Basis of Presentation The consolidated financial information for the three month periods ended March 31, 2016 and 2015 , has been prepared by the Company and was not audited by its independent registered public accountants. In the opinion of management, all normal and recurring adjustments have been made to present fairly the financial position, results of operations, and cash flows of the Company at March 31, 2016 and for all reported periods. Results of operations for the interim periods presented are not necessarily indicative of the operating results for the full year or any future periods. The balance sheet at December 31, 2015 has been derived from the audited financial statements at that date. Certain information and footnote disclosures normally included in financial statements prepared in accordance with U.S. generally accepted accounting principles have been condensed or omitted. These consolidated financial statements should be read in conjunction with the audited financial statements and related notes thereto included in the Company’s Annual Report on Form 10-K for the year ended December 31, 2015 . Certain prior period amounts have been reclassified to conform to current year presentation. Unless the context otherwise indicates, any references in this Quarterly Report on Form 10-Q to the “Company,” "we," or "us" refer to PetroQuest Energy, Inc. ("PetroQuest") and its wholly-owned consolidated subsidiaries, PetroQuest Energy, L.L.C. (a single member Louisiana limited liability company), PetroQuest Oil &amp; Gas, L.L.C. (a single member Louisiana limited liability company), TDC Energy LLC (a single member Louisiana limited liability company) and Pittrans, Inc. (an Oklahoma corporation).</t>
  </si>
  <si>
    <t>Acquisitions and Divestitures</t>
  </si>
  <si>
    <t>Business Combinations [Abstract]</t>
  </si>
  <si>
    <t>Acquisitions and Divestitures Acquisition: In June 2014, the Company entered into a joint venture in Louisiana for an aggregate purchase price of $24 million . The assets acquired under the joint venture include an average 37% working interest in an approximately 30,000 acre leasehold position in Louisiana and exclusive rights, along with the Company's joint venture partner, to a 200 square mile proprietary 3D survey which has generated several conventional and shallow non-conventional oil focused prospects. The purchase price was comprised of $10 million in cash and $14 million in cash funding for future drilling, completion and lease acquisition costs. At December 31, 2015 , $4.4 million of this drilling carry remained outstanding and was reflected as accrued acquisition costs in the Consolidated Balance Sheet. During February 2016, the Company paid $4.4 million to settle this liability with its joint venture partner in connection with the terms of the agreement. Divestitures: On June 4, 2015 , the Company completed the sale of a majority of its interests in the Woodford and Mississippian Lime (the “Sold Assets”) for $260.2 million . At December 31, 2014, the estimated proved reserves attributable to the Sold Assets totaled approximately 227 Bcfe, which represented approximately 57% of the Company's estimated proved reserves. Under the full cost method of accounting, sales of oil and gas properties are accounted for as adjustments of capitalized costs with no gain or loss recognized, unless the adjustment significantly alters the relationship between capitalized costs and proved reserves. A significant alteration is generally not expected to occur for sales involving less than 25% of the total proved reserves. If the divestiture of the Sold Assets was accounted for as an adjustment of capitalized costs with no gain or loss recognized, the adjustment would have significantly altered the relationship between capitalized costs and proved reserves. Accordingly, the Company recognized a gain on the sale of $23.2 million during 2015. The carrying value of the properties sold was determined by allocating total capitalized costs within the full cost pool between properties sold and properties retained based on their relative fair values. In March 2016, the Company sold certain non-producing assets in East Texas for $7 million . This sale was accounted for as an adjustment to the capitalized costs of oil and gas properties. Subsequent Event: On April 20, 2016 , the Company completed the sale of a majority of its remaining Woodford Shale assets in the East Hoss field (the "East Hoss Assets") for approximately $18 million , subject to customary post-closing purchase price adjustments, effective April 1, 2016 . The East Hoss Assets produced approximately 0.9 Bcfe, net to the Company, during the first quarter of 2016. As of December 31, 2015 , the Company's estimated proved reserves attributable to the East Hoss Assets totaled approximately 19 Bcfe.</t>
  </si>
  <si>
    <t>Convertible Preferred Stock</t>
  </si>
  <si>
    <t>Equity [Abstract]</t>
  </si>
  <si>
    <t>Convertible Preferred Stock The Company has 1,495,000 shares of 6.875% Series B Cumulative Convertible Perpetual Preferred Stock (the “Series B Preferred Stock”) outstanding. The following is a summary of certain terms of the Series B Preferred Stock: Dividends . The Series B Preferred Stock accumulates dividends at an annual rate of 6.875%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 On January 26, 2016, in connection with an amendment to the Company's bank credit facility prohibiting the Company from declaring or paying dividends on the Series B Preferred Stock, the Company announced its intention to suspend the quarterly cash dividend on its Series B Preferred Stock beginning with the dividend payment due on April 15, 2016. Under the terms of the Series B Preferred Stock, any unpaid dividends will accumulate. If the Company fails to pay six quarterly dividends on the Series B Preferred Stock, whether or not consecutive, holders of the Series B Preferred Stock, voting as a single class, will have the right to elect two additional directors to the Company's Board of Directors until all accumulated and unpaid dividends on the Series B Preferred Stock are paid in full. Mandatory conversion . The Company may, at its option, cause shares of the Series B Preferred Stock to be automatically converted at the applicable conversion rate, but only if the closing sale price of the Company’s common stock for 20 trading days within a period of 30 consecutive trading days ending on the trading day immediately preceding the date the Company gives the conversion notice equals or exceeds 130% of the conversion price in effect on each such trading day. Conversion rights . Each share of Series B Preferred Stock may be converted at any time, at the option of the holder, into 3.4433 shares of the Company’s common stock (which is based on an initial conversion price of approximately $14.52 per share of common stock, subject to adjustment) plus cash in lieu of fractional shares, subject to the Company’s right to settle all or a portion of any such conversion in cash or shares of the Company’s common stock. If the Company elects to settle all or any portion of its conversion obligation in cash, the conversion value and the number of shares of the Company’s common stock it will deliver upon conversion (if any) will be based upon a 20 trading day averaging period. Upon any conversion, the holder will not receive any cash payment representing accumulated and unpaid dividends on the Series B Preferred Stock, whether or not in arrears, except in limited circumstances. The conversion rate is equal to $50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si>
  <si>
    <t>Earnings Per Share</t>
  </si>
  <si>
    <t>Earnings Per Share [Abstract]</t>
  </si>
  <si>
    <t>Earnings Per Share A reconciliation between the basic and diluted earnings per share computations (in thousands, except per share amounts) is as follows: For the Three Months Ended March 31, 2016 Loss Shares Per BASIC EPS Net loss available to common stockholders $ (39,137 ) 67,824 $ (0.58 ) Stock options — — Attributable to participating securities — — DILUTED EPS $ (39,137 ) 67,824 $ (0.58 ) For the Three Months Ended March 31, 2015 Loss (Numerator) Shares Per BASIC EPS Net loss available to common stockholders $ (122,240 ) 64,774 $ (1.89 ) Stock options — — Attributable to participating securities — — DILUTED EPS $ (122,240 ) 64,774 $ (1.89 ) An aggregate of 2.6 million and 0.5 million shares of common stock representing options to purchase common stock and unvested shares of restricted common stock and common shares issuable upon the assumed conversion of the Series B preferred stock totaling 5.1 million shares were not included in the computation of diluted earnings per share for the three month periods ended March 31, 2016 and 2015 , respectively, because the inclusion would have been anti-dilutive as a result of the net loss reported for such periods.</t>
  </si>
  <si>
    <t>Long-Term Debt</t>
  </si>
  <si>
    <t>Debt Disclosure [Abstract]</t>
  </si>
  <si>
    <t>Long-Term Debt On August 19, 2010, the Company issued $150 million in principal amount of its 10% Senior Notes due 2017. On July 3, 2013, the Company issued an additional $200 million in principal amount of its 10% Senior Notes due 2017 (collectively, the "2017 Notes"). On January 14, 2016, the Company announced the commencement of a private exchange offer (the "Exchange") and consent solicitation (the "Consent Solicitation") to certain eligible holders of its outstanding 2017 Notes. The Exchange closed on February 17, 2016 , and in satisfaction of the tender of $214.4 million in aggregate principal amount of the 2017 Notes, representing approximately 61% of the outstanding aggregate principal amount of 2017 Notes, in the Exchange the Company (i) paid approximately $53.6 million of cash, (ii) issued $144.7 million aggregate principal amount of its new 10% Second Lien Senior Secured Notes due 2021 (the "2021 Notes") and (iii) issued approximately 4.3 million shares of its common stock. Following the completion of the Exchange, $135.6 million in aggregate principal amount of the 2017 Notes remain outstanding. The Consent Solicitation eliminated or waived substantially all of the restrictive covenants contained in the indenture governing the 2017 Notes. The Exchange was accounted for as a troubled debt restructuring pursuant to guidance provided by FASB Accounting Standards Codification ("ASC") section 470-60 "Troubled Debt Restructurings by Debtors." The Company has determined that the future undiscounted cash flows from the 2021 Notes issued in the Exchange through the maturity date exceeded the adjusted carrying amount of the 2017 Notes tendered in the Exchange. Accordingly, no gain on extinguishment of debt was recognized in connection with the Exchange. The excess of the future undiscounted cash flows from the 2021 Notes issued in the Exchange over the remaining carrying value of the 2017 Notes tendered in the Exchange of $13.9 million is reflected as part of the 2021 Notes. Such excess will be amortized under the effective interest method as a reduction of interest expense over the term of the 2021 Notes. At March 31, 2016 , $13.6 million of the excess remained as part of the 2021 Notes and the Company recognized $0.3 million of amortization expense as a reduction to interest expense during the first quarter of 2016. The indenture governing the 2021 Notes contains affirmative and negative covenants that, among other things, limit the ability of the Company and the subsidiary guarantors of the 2021 Notes to incur indebtedness; purchase or redeem stock; make certain investments; create liens that secure debt; enter into transactions with affiliates; sell assets; refinance certain indebtedness; merge with or into other companies or transfer substantially all of their assets; and, in certain circumstances, to pay dividends or make other distributions on stock. The 2021 Notes are fully and unconditionally guaranteed on a senior basis by certain wholly-owned subsidiaries of the Company. The 2021 Notes are secured by second-priority liens on substantially all of the Company's and the subsidiary guarantors' oil and gas properties and substantially all of their other assets to the extent such properties and assets secure the Credit Agreement (as defined below), except for certain excluded assets. Pursuant to the terms of an intercreditor agreement, the security interest in those properties and assets that secure the 2021 Notes and the guarantees are contractually subordinated to liens that secure the Credit Agreement and certain other permitted indebtedness. Consequently, the 2021 Notes and the guarantees will be effectively subordinated to the Credit Agreement and such other indebtedness to the extent of the value of such assets. The Company will pay 10% per annum on the principal amount of the 2021 Notes semi-annually in arrears on February 15 and August 15 of each year, beginning August 15, 2016. At March 31, 2016 , $1.8 million had been accrued in connection with the August 15, 2016 payment and the Company was in compliance with all of the covenants under the 2021 Notes. Interest on the 2017 Notes is payable semi-annually on March 1 and September 1. At March 31, 2016 , $1.1 million had been accrued in connection with the September 1, 2016 interest payment and the Company was in compliance with all of the covenants under the 2017 Notes. During 2015, the Company adopted ASU No. 2015-03, "Simplifying the Presentation of Debt Issuance Costs", which changes the presentation of debt issuance costs in financial statements to present such costs as a direct deduction from the related liability rather than as an asset. As a result, the 2017 Notes are reflected net of $1.0 million and $3.0 million of related financing costs at March 31, 2016 and December 31, 2015 , respectively. The 2021 Notes are reflected net of $1.2 million of related financing costs as of March 31, 2016 . The Company and PetroQuest Energy, L.L.C. (the “Borrower”) have a Credit Agreement (as amended, the “Credit Agreement”) with JPMorgan Chase Bank, N.A., Wells Fargo Bank, N.A., Capital One, N.A., IberiaBank, Bank of America, N.A. and The Bank of Nova Scotia. The Credit Agreement provides the Company with a $300 million revolving credit facility that permits borrowings based on the commitments of the lenders and the available borrowing base as determined in accordance with the Credit Agreement. The Credit Agreement also allows the Company to use up to $25 million of the borrowing base for letters of credit. The credit facility matures on the earlier of June 4, 2020 or February 19, 2017 if any portion of the Company’s 2017 Notes remains outstanding as of such date which has not been refinanced with either permitted refinancing debt or permitted second lien debt with a maturity date no earlier than 180 days after June 4, 2020, all as defined in the Credit Agreement. As of March 31, 2016 , the Company had no borrowings outstanding under (and no letters of credit issued pursuant to) the Credit Agreement. The borrowing base under the Credit Agreement is determined by March 31 and September 30 of each year and is based upon the valuation of the reserves attributable to the Company’s oil and gas properties as of January 1 and July 1 of each year. Two interim redeterminations are also scheduled to occur on July 31 and December 31 of each year commencing on July 31, 2016. The Company or the lenders may also request two additional borrowing base re-determinations each year. Each time the borrowing base is to be re-determined, the administrative agent under the Credit Agreement will propose a new borrowing base as it deems appropriate in its sole discretion, which must be approved by all lenders if the borrowing base is to be increased, or by lenders holding two-thirds of the amounts outstanding under the Credit Agreement if the borrowing base remains the same or is reduced. As of March 31, 2016 , the borrowing base and aggregate commitments of the lenders were both $42 million , provided, that the Company's utilization of the borrowing base was limited by applicable financial covenants to 25% of the aggregate commitments of the lenders, or $10.5 million . The Company is currently undergoing a borrowing base redetermination and expects that the borrowing base and aggregate commitments of the lenders will be reduced due in part to the April 2016 sale of the East Hoss Assets. However, under the terms of the Limited Waiver described below, the Company is not permitted to request any borrowings under (or issue any letters of credit pursuant to) the Credit Agreement until this borrowing base redetermination is completed. The Credit Agreement is secured by a first priority lien on substantially all of the assets of the Company and its subsidiaries, including a lien on all equipment and at least 90% of the aggregate total value of the Borrower’s oil and gas properties. Outstanding balances under the Credit Agreement bear interest at the alternate base rate (“ABR”) plus a margin (based on a sliding scale of 1% to 2% depending on total commitments) or the adjusted LIBO rate (“Eurodollar”) plus a margin (based on a sliding scale of 2% to 3% depending on total commitments). The alternate base rate is equal to the highest of (i) the JPMorgan Chase prime rate, (ii) the Federal Funds Effective Rate plus 0.5% or (iii) the adjusted LIBO rate (subject to a floor of 0.0% ) plus 1% . For the purposes of the definition of alternate base rate only, the adjusted LIBO rate for any day is based on the LIBO Rate at approximately 11:00 a.m. London time on such day. For all other purposes, the adjusted LIBO rate is equal to the rate at which Eurodollar deposits in the London interbank market for one, two, three or six months (as selected by the Company) are quoted, as adjusted for statutory reserve requirements for Eurocurrency liabilities. Outstanding letters of credit are charged a participation fee at a per annum rate equal to the margin applicable to Eurodollar loans, a fronting fee and customary administrative fees. In addition, the Company pays commitment fees based on a sliding scale of 0.375% to 0.5% depending on total commitments. The Company and its subsidiaries are subject to certain restrictive financial covenants under the Credit Agreement, including (i) a maximum ratio of total debt to EBITDAX, determined on a rolling four quarter basis, of (a) if the Company has unused availability greater than or equal to 75% of the aggregate commitments of the Lenders at all times during the consecutive three month period prior to and including the date of each fiscal quarter end, the maximum ratio of total debt to EBITDAX is 5.0 to 1.0 as of the last day of the fiscal quarter ending March 31, 2016, 5.50 to 1.0 as of the last day of the fiscal quarter ending June 30, 2016 and 5.75 to 1.0 as of the last day of the fiscal quarters ending September 30, 2016 and December 31, 2016, with in each case the amount of total debt for such quarterly period reduced by the amount of unencumbered and unrestricted cash of the Company and cash subject to an account control agreement, (b) if the Company has unused availability of less than 75% of the aggregate commitments of the Lenders at any time during the consecutive three month period prior to and including the date of calculating the ratio, the maximum ratio of total debt to EBITDAX will be 5.75 to 1.0 as of the last day of the fiscal quarters ending March 31, 2016, June 30, 2016 and September 30, 2016 and 5.25 to 1.0 as of the last day of the fiscal quarter ending December 31, 2016, and (c) 5.0 to 1.0 as of the last day of any fiscal quarter ending on or after March 31, 2017 and (ii) a minimum ratio of EBITDAX to total cash interest expense of 1.0 to 1.0 , all as defined in the Credit Agreement. The Credit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The Credit Agreement also currently prohibits the Company from declaring and paying dividends on its Series B Preferred Stock. As of March 31, 2016 , the Company was not in compliance with the restrictive financial covenant under the Credit Agreement relating to the ratio of total debt to EBITDAX. The Company received a limited waiver (the “Limited Waiver”) from the Lenders under the Credit Agreement with respect to this covenant violation and any event of default relating thereto, provided, that the Company is not permitted to request any borrowings under (or issue any letters of credit pursuant to) the Credit Agreement until the ongoing redetermination of the borrowing base under the Credit Agreement is completed.</t>
  </si>
  <si>
    <t>Asset Retirement Obligation</t>
  </si>
  <si>
    <t>Asset Retirement Obligation Disclosure [Abstract]</t>
  </si>
  <si>
    <t>Asset Retirement Obligation The following table describes the changes to the Company’s asset retirement obligation liability (in thousands): Three Months Ended March 31, 2016 2015 Asset retirement obligation, beginning of period $ 42,556 $ 54,970 Liabilities incurred — 380 Liabilities settled (464 ) (894 ) Accretion expense 608 859 Revisions in estimates — 43 Asset retirement obligation, end of period 42,700 55,358 Less: current portion of asset retirement obligation (5,545 ) (1,910 ) Long-term asset retirement obligation $ 37,155 $ 53,448</t>
  </si>
  <si>
    <t>Ceiling Test</t>
  </si>
  <si>
    <t>Oil and Gas Exploration and Production Industries Disclosures [Abstract]</t>
  </si>
  <si>
    <t>Ceiling Test The Company uses the full cost method to account for its oil and gas properties. Accordingly, the costs to acquire, explore for and develop oil and gas properties are capitalized. Capitalized costs of oil and gas properties, net of accumulated DD&amp;A and related deferred taxes, are limited to the estimated future net cash flows from estimated proved oil and gas reserves, including the effects of cash flow hedges in place, discounted at 10% , plus the lower of cost or fair value of unproved properties, as adjusted for related income tax effects (the full cost ceiling). If capitalized costs exceed the full cost ceiling, the excess is charged to ceiling test write-down of oil and gas properties in the quarter in which the excess occurs. In accordance with SEC requirements, the estimated future net cash flows from estimated proved reserves are based on an average of the first day of the month spot price for a historical 12-month period, adjusted for quality, transportation fees and market differentials. At March 31, 2016 , the prices used in computing the estimated future net cash flows from the Company’s estimated proved reserves, including the effect of hedges in place at that date, averaged $2.19 per Mcf of natural gas, $45.92 per barrel of oil and $1.91 per Mcfe of Ngl. As a result of lower commodity prices and their negative impact on the Company's estimated proved reserves and estimated future net cash flows, the Company recognized a ceiling test write-down of approximately $18.9 million during the three months ended March 31, 2016 . The Company’s cash flow hedges in place at March 31, 2016 decreased the ceiling test write-down by approximately $0.8 million . At March 31, 2015 , the prices used in computing the estimated future net cash flows from the Company's estimated proved reserves, including the effect of hedges in place at that date, averaged $3.31 per Mcf of natural gas, $81.33 per barrel of oil and $3.52 per Mcfe of Ngl. As a result of lower commodity prices and their negative impact on the Company's estimated proved reserves and estimated future net cash flows, the Company recognized a ceiling test write-down of approximately $108.9 million during the three months ended March 31, 2015 . The Company's cash flow hedges in place at March 31, 2015 increased the ceiling test write-down by approximately $14 million .</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income statement as derivative income (expense). At March 31, 2016 , all of the Company's derivative instruments were designated as effective cash flow hedges. Oil and gas sales include additions related to the settlement of gas hedges of $1,032,000 and $2,324,000 , oil hedges of $0 and $27,000 and Ngl hedges of $0 and $21,000 for the three months ended March 31, 2016 and 2015 , respectively. As of March 31, 2016 , the Company had entered into the following commodity derivative instruments: Production Period Instrument Daily Volumes Weighted Natural Gas: April 2016 - June 2016 Swap 10,000 Mmbtu $3.22 July 2016 - December 2016 Swap 5,000 Mmbtu $2.50 At March 31, 2016 , the Company had recognized accumulated other comprehensive income of approximately $0.8 million related to the estimated fair value of its effective cash flow hedges. Based on estimated future commodity prices as of March 31, 2016 , the Company would reclassify approximately $0.8 million , net of taxes, of accumulated other comprehensive income into earnings during the next nine months . These gains are expected to be reclassified to oil and gas sales based on the schedule of gas volumes stipulated in the derivative contracts. Derivatives designated as hedging instruments: The following tables reflect the fair value of the Company’s effective cash flow hedges in the consolidated financial statements (in thousands): Effect of Cash Flow Hedges on the Consolidated Balance Sheet at March 31, 2016 and December 31, 2015 : Commodity Derivatives Period Balance Sheet Fair Value March 31, 2016 Derivative asset $ 1,277 December 31, 2015 Derivative asset $ 1,508 Effect of Cash Flow Hedges on the Consolidated Statement of Operations for the three months ended March 31, 2016 and 2015 : Instrument Amount of Gain Location of Amount of Gain Reclassified into Commodity Derivatives at March 31, 2016 $ 801 Oil and gas sales $ 1,032 Commodity Derivatives at March 31, 2015 $ 4,917 Oil and gas sales $ 2,372</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ASC Topic 820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Company classifies its commodity derivatives based upon the data used to determine fair value. The Company’s derivative instruments at March 31, 2016 were in the form of swaps based on NYMEX pricing for natural gas. The fair value of these derivatives i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s its commodity derivatives as Level 2 in the fair value hierarchy. The following table summarizes the net valuation of the Company’s derivatives subject to fair value measurement on a recurring basis as of March 31, 2016 and December 31, 2015 (in thousands): Fair Value Measurements Using Instrument Quoted Prices in Active Markets (Level 1) Significant Other Observable Inputs (Level 2) Significant Unobservable Inputs (Level 3) Commodity Derivatives: March 31, 2016 $ — $ 1,277 $ — December 31, 2015 $ — $ 1,508 $ — The fair value of the Company's cash and cash equivalents approximated book value at March 31, 2016 and December 31, 2015 . The Company had no variable rate bank debt as of March 31, 2016 and December 31, 2015 . The fair value of the 2017 Notes was approximately $ 62.5 million and $238 million as of March 31, 2016 and December 31, 2015 , respectively, as compared to the book value of $ 135.6 million and $350.0 million , respectively. The fair value of the 2021 Notes was approximately $92.6 million as of March 31, 2016 as compared to the book value of $158.3 million (including the excess of future undiscounted cash flows from the 2021 Notes over the remaining carrying value of the 2017 Notes described in Note 5) and the face value of $144.7 million . The fair value of the 2017 and 2021 Notes was determined based upon market quotes provided by an independent broker, which represents a Level 2 input.</t>
  </si>
  <si>
    <t>Income Taxes</t>
  </si>
  <si>
    <t>Income Tax Disclosure [Abstract]</t>
  </si>
  <si>
    <t>Income Taxes The Company typically provides for income taxes at a statutory rate of 35% adjusted for permanent differences expected to be realized, primarily statutory depletion, non-deductible stock compensation expenses and state income taxes. As a result of ceiling test write-downs recognized, the Company has incurred a cumulative three year loss. Because of the impact the cumulative loss has on the determination of the recoverability of deferred tax assets through future earnings, the Company assessed the realizability of its deferred tax assets based on the future reversals of existing deferred tax liabilities. Accordingly, the Company established a valuation allowance for a portion of the deferred tax asset. The valuation allowance was $157.6 million as of March 31, 2016 .</t>
  </si>
  <si>
    <t>Other Comprehensive Income</t>
  </si>
  <si>
    <t>Other Comprehensive Income The following table represents the changes in accumulated other comprehensive income (loss), net of tax, for the three month period ended March 31, 2016 (in thousands): Gains and Losses on Cash Flow Hedges Balance as of December 31, 2015 $947 Other comprehensive income before reclassifications: Change in fair value of derivatives 801 Income tax effect (298 ) Net of tax 503 Amounts reclassified from accumulated other comprehensive income: Oil and gas sales (1,032 ) Income tax effect 384 Net of tax (648 ) Net other comprehensive loss (145 ) Balance as of March 31, 2016 $802 The following table represents the changes in accumulated other comprehensive income (loss), net of tax, for the three month period ended March 31, 2015 (in thousands): Gains and Losses on Cash Flow Hedges Balance as of December 31, 2014 $5,420 Other comprehensive loss before reclassifications: Change in fair value of derivatives 4,917 Income tax effect (1,829 ) Net of tax 3,088 Amounts reclassified from accumulated other comprehensive loss: Oil and gas sales (2,372 ) Income tax effect 882 Net of tax (1,490 ) Net other comprehensive income 1,598 Balance as of March 31, 2015 $7,018</t>
  </si>
  <si>
    <t>Recently Issued Accounting Standards</t>
  </si>
  <si>
    <t>Accounting Changes and Error Corrections [Abstract]</t>
  </si>
  <si>
    <t>Recently Issued Accounting Standards In February 2016, the Financial Accounting Standards Board ("FASB") issued Accounting Standards Update No. 2016-02, "Leases" ("ASU 2016-02"), which will require lessees to recognize lease assets and lease liabilities on the balance sheet for leases classified as operating leases under previous guidance. Public entities are required to adopt ASU 2016-02 for reporting periods beginning after December 15, 2018. The Company is currently evaluating the impact of the new standard on its consolidated financial statements.</t>
  </si>
  <si>
    <t>Earnings Per Share (Tables)</t>
  </si>
  <si>
    <t>A reconciliation between basic and diluted earnings per share computations</t>
  </si>
  <si>
    <t>A reconciliation between the basic and diluted earnings per share computations (in thousands, except per share amounts) is as follows: For the Three Months Ended March 31, 2016 Loss Shares Per BASIC EPS Net loss available to common stockholders $ (39,137 ) 67,824 $ (0.58 ) Stock options — — Attributable to participating securities — — DILUTED EPS $ (39,137 ) 67,824 $ (0.58 ) For the Three Months Ended March 31, 2015 Loss (Numerator) Shares Per BASIC EPS Net loss available to common stockholders $ (122,240 ) 64,774 $ (1.89 ) Stock options — — Attributable to participating securities — — DILUTED EPS $ (122,240 ) 64,774 $ (1.89 )</t>
  </si>
  <si>
    <t>Asset Retirement Obligation (Tables)</t>
  </si>
  <si>
    <t>Changes to the Company's asset retirement obligation liability</t>
  </si>
  <si>
    <t>The following table describes the changes to the Company’s asset retirement obligation liability (in thousands): Three Months Ended March 31, 2016 2015 Asset retirement obligation, beginning of period $ 42,556 $ 54,970 Liabilities incurred — 380 Liabilities settled (464 ) (894 ) Accretion expense 608 859 Revisions in estimates — 43 Asset retirement obligation, end of period 42,700 55,358 Less: current portion of asset retirement obligation (5,545 ) (1,910 ) Long-term asset retirement obligation $ 37,155 $ 53,448</t>
  </si>
  <si>
    <t>Derivative Instruments (Tables)</t>
  </si>
  <si>
    <t>Oil and gas contracts</t>
  </si>
  <si>
    <t>As of March 31, 2016 , the Company had entered into the following commodity derivative instruments: Production Period Instrument Daily Volumes Weighted Natural Gas: April 2016 - June 2016 Swap 10,000 Mmbtu $3.22 July 2016 - December 2016 Swap 5,000 Mmbtu $2.50</t>
  </si>
  <si>
    <t>Effect of Cash Flow Hedges on the Consolidated Balance Sheet</t>
  </si>
  <si>
    <t>Effect of Cash Flow Hedges on the Consolidated Balance Sheet at March 31, 2016 and December 31, 2015 : Commodity Derivatives Period Balance Sheet Fair Value March 31, 2016 Derivative asset $ 1,277 December 31, 2015 Derivative asset $ 1,508</t>
  </si>
  <si>
    <t>Effect of Cash Flow Hedges on the Consolidated Statement of Operations</t>
  </si>
  <si>
    <t>Effect of Cash Flow Hedges on the Consolidated Statement of Operations for the three months ended March 31, 2016 and 2015 : Instrument Amount of Gain Location of Amount of Gain Reclassified into Commodity Derivatives at March 31, 2016 $ 801 Oil and gas sales $ 1,032 Commodity Derivatives at March 31, 2015 $ 4,917 Oil and gas sales $ 2,372</t>
  </si>
  <si>
    <t>Fair Value Measurements (Tables)</t>
  </si>
  <si>
    <t>Net valuation of the Company's derivatives subject to fair value measurement on a recurring basis</t>
  </si>
  <si>
    <t>The following table summarizes the net valuation of the Company’s derivatives subject to fair value measurement on a recurring basis as of March 31, 2016 and December 31, 2015 (in thousands): Fair Value Measurements Using Instrument Quoted Prices in Active Markets (Level 1) Significant Other Observable Inputs (Level 2) Significant Unobservable Inputs (Level 3) Commodity Derivatives: March 31, 2016 $ — $ 1,277 $ — December 31, 2015 $ — $ 1,508 $ —</t>
  </si>
  <si>
    <t>Other Comprehensive Income (Tables)</t>
  </si>
  <si>
    <t>Accumulated Other Comprehensive Income (Loss)</t>
  </si>
  <si>
    <t>The following table represents the changes in accumulated other comprehensive income (loss), net of tax, for the three month period ended March 31, 2016 (in thousands): Gains and Losses on Cash Flow Hedges Balance as of December 31, 2015 $947 Other comprehensive income before reclassifications: Change in fair value of derivatives 801 Income tax effect (298 ) Net of tax 503 Amounts reclassified from accumulated other comprehensive income: Oil and gas sales (1,032 ) Income tax effect 384 Net of tax (648 ) Net other comprehensive loss (145 ) Balance as of March 31, 2016 $802 The following table represents the changes in accumulated other comprehensive income (loss), net of tax, for the three month period ended March 31, 2015 (in thousands): Gains and Losses on Cash Flow Hedges Balance as of December 31, 2014 $5,420 Other comprehensive loss before reclassifications: Change in fair value of derivatives 4,917 Income tax effect (1,829 ) Net of tax 3,088 Amounts reclassified from accumulated other comprehensive loss: Oil and gas sales (2,372 ) Income tax effect 882 Net of tax (1,490 ) Net other comprehensive income 1,598 Balance as of March 31, 2015 $7,018</t>
  </si>
  <si>
    <t>Acquisitions and Divestitures - Acquisition (Fleetwood Joint Venture) (Details) a in Thousands, $ in Thousands</t>
  </si>
  <si>
    <t>1 Months Ended</t>
  </si>
  <si>
    <t>Jun. 30, 2014USD ($)ami²</t>
  </si>
  <si>
    <t>Mar. 31, 2016USD ($)</t>
  </si>
  <si>
    <t>Dec. 31, 2015USD ($)</t>
  </si>
  <si>
    <t>Business Acquisition [Line Items]</t>
  </si>
  <si>
    <t>Cash funding for future drilling, completion and lease acquisition costs, outstanding</t>
  </si>
  <si>
    <t>Fleetwood Joint Venture | Louisiana</t>
  </si>
  <si>
    <t>Purchase price</t>
  </si>
  <si>
    <t>Average working interest in leasehold position</t>
  </si>
  <si>
    <t>37.00%</t>
  </si>
  <si>
    <t>Acres acquired in leasehold position | a</t>
  </si>
  <si>
    <t>Square miles of proprietary 3D survey | mi²</t>
  </si>
  <si>
    <t>Cash portion of acquisition</t>
  </si>
  <si>
    <t>Cash funding for future drilling</t>
  </si>
  <si>
    <t>Acquisitions and Divestitures - Divestiture (Woodford and Mississippian Lime) (Details) $ in Thousands, Mcfe in Millions</t>
  </si>
  <si>
    <t>12 Months Ended</t>
  </si>
  <si>
    <t>Mar. 31, 2015USD ($)</t>
  </si>
  <si>
    <t>Jun. 04, 2015USD ($)</t>
  </si>
  <si>
    <t>Dec. 31, 2014Mcfe</t>
  </si>
  <si>
    <t>Income Statement, Balance Sheet and Additional Disclosures by Disposal Groups, Including Discontinued Operations [Line Items]</t>
  </si>
  <si>
    <t>Gain on sale of oil and gas properties</t>
  </si>
  <si>
    <t>Woodford and Mississippian Lime</t>
  </si>
  <si>
    <t>Net proceeds from sale of a majority of interests</t>
  </si>
  <si>
    <t>Proved reserves | Mcfe</t>
  </si>
  <si>
    <t>Estimated proved reserves attributable to Sold Assets (percent of total)</t>
  </si>
  <si>
    <t>57.00%</t>
  </si>
  <si>
    <t>Acquisitions and Divestitures - Subsequent Event (Details) - Woodford Shale assets (East Hoss Assets) Mcfe in Millions, $ in Millions</t>
  </si>
  <si>
    <t>Mar. 31, 2016Mcfe</t>
  </si>
  <si>
    <t>Apr. 20, 2016USD ($)</t>
  </si>
  <si>
    <t>Dec. 31, 2015Mcfe</t>
  </si>
  <si>
    <t>Production (energy)</t>
  </si>
  <si>
    <t>Proved reserves</t>
  </si>
  <si>
    <t>Subsequent Event</t>
  </si>
  <si>
    <t>Net proceeds from sale of a majority of interests | $</t>
  </si>
  <si>
    <t>Convertible Preferred Stock (Details) - USD ($)</t>
  </si>
  <si>
    <t>Series B cumulative convertible perpetual preferred stock interest rate</t>
  </si>
  <si>
    <t>6.875%</t>
  </si>
  <si>
    <t>Number of trading days</t>
  </si>
  <si>
    <t>20 days</t>
  </si>
  <si>
    <t>Number of consecutive trading days</t>
  </si>
  <si>
    <t>30 days</t>
  </si>
  <si>
    <t>Closing price as percentage of conversion price</t>
  </si>
  <si>
    <t>130.00%</t>
  </si>
  <si>
    <t>Series B Preferred Stock converted into common stock (in shares)</t>
  </si>
  <si>
    <t>Initial conversion price of common stock (in usd per share)</t>
  </si>
  <si>
    <t>Applicable settlement terms</t>
  </si>
  <si>
    <t>If the Company elects to settle all or any portion of its conversion obligation in cash, the conversion value and the number of shares of the Company’s common stock it will deliver upon conversion (if any) will be based upon a 20 trading day averaging period.</t>
  </si>
  <si>
    <t>Trading day averaging period for determining conversion value</t>
  </si>
  <si>
    <t>Conversion rate numerator for Preferred Stock</t>
  </si>
  <si>
    <t>Earnings Per Share (Details) - USD ($) $ / shares in Units, shares in Thousands, $ in Thousands</t>
  </si>
  <si>
    <t>Net income (loss) available to common stockholders (in shares)</t>
  </si>
  <si>
    <t>Net income (loss) available to common stockholders, Per Share Amount</t>
  </si>
  <si>
    <t>Stock options, Effect of dilutive securities</t>
  </si>
  <si>
    <t>Stock options, effect of dilutive securities, (in shares)</t>
  </si>
  <si>
    <t>Attributable to participating securities</t>
  </si>
  <si>
    <t>Restricted stock, effect of dilutive securities (in shares)</t>
  </si>
  <si>
    <t>DILUTED EPS, Income (Loss)</t>
  </si>
  <si>
    <t>DILUTED EPS, Shares</t>
  </si>
  <si>
    <t>DILUTED EPS, Per Share Amount</t>
  </si>
  <si>
    <t>Earnings Per Share (Details Textual) - shares shares in Millions</t>
  </si>
  <si>
    <t>Common Stock</t>
  </si>
  <si>
    <t>Antidilutive Securities Excluded from Computation of Earnings Per Share [Line Items]</t>
  </si>
  <si>
    <t>Antidilutive securities excluded from computation of earnings per share, amount</t>
  </si>
  <si>
    <t>Unvested Restricted Common Stock</t>
  </si>
  <si>
    <t>Convertible preferred stock</t>
  </si>
  <si>
    <t>Long-Term Debt - Exchange Offer and Consent Solicitation (Details) - USD ($) shares in Millions</t>
  </si>
  <si>
    <t>Feb. 17, 2016</t>
  </si>
  <si>
    <t>Jan. 14, 2016</t>
  </si>
  <si>
    <t>Jul. 03, 2013</t>
  </si>
  <si>
    <t>Aug. 19, 2010</t>
  </si>
  <si>
    <t>Senior Notes | 10% Senior Unsecured Notes due 2017</t>
  </si>
  <si>
    <t>Debt Instrument [Line Items]</t>
  </si>
  <si>
    <t>Principal amount</t>
  </si>
  <si>
    <t>Long-term debt</t>
  </si>
  <si>
    <t>Senior Notes | 10% Senior Secured Notes due 2021</t>
  </si>
  <si>
    <t>Private Exchange Offer and Consent Solicitation</t>
  </si>
  <si>
    <t>Repayments of debt</t>
  </si>
  <si>
    <t>Private Exchange Offer and Consent Solicitation | Senior Notes | 10% Senior Unsecured Notes due 2017</t>
  </si>
  <si>
    <t>Gain on extinguishment of debt</t>
  </si>
  <si>
    <t>Debt conversion, original debt, amount</t>
  </si>
  <si>
    <t>Debt conversion, original debt, percent of total</t>
  </si>
  <si>
    <t>61.00%</t>
  </si>
  <si>
    <t>Private Exchange Offer and Consent Solicitation | Senior Notes | 10% Senior Secured Notes due 2021</t>
  </si>
  <si>
    <t>Excess of future undiscounted cash flows</t>
  </si>
  <si>
    <t>Amortization of financing costs</t>
  </si>
  <si>
    <t>Debt conversion, amount</t>
  </si>
  <si>
    <t>Common Stock | Private Exchange Offer and Consent Solicitation</t>
  </si>
  <si>
    <t>Debt conversion, shares issued</t>
  </si>
  <si>
    <t>Long-Term Debt (Details)</t>
  </si>
  <si>
    <t>Mar. 31, 2016USD ($)determinationRate</t>
  </si>
  <si>
    <t>Mar. 31, 2017</t>
  </si>
  <si>
    <t>Dec. 31, 2016</t>
  </si>
  <si>
    <t>Sep. 30, 2016</t>
  </si>
  <si>
    <t>Jun. 30, 2016</t>
  </si>
  <si>
    <t>Jul. 03, 2013USD ($)</t>
  </si>
  <si>
    <t>Aug. 19, 2010USD ($)</t>
  </si>
  <si>
    <t>Agreement bear interest at the alternate base rate</t>
  </si>
  <si>
    <t>Agreement bear interest at the alternate base rate (“ABR”) plus a margin (based on a sliding scale of 0.5% to 1.5% depending on total commitments) or the adjusted LIBO rate (“Eurodollar”) plus a margin (based on a sliding scale of 1.5% to 2.5% depending on total commitments). The alternate base rate is equal to the highest of (i) the JPMorgan Chase prime rate, (ii) the Federal Funds Effective Rate plus 0.5% or (iii) the adjusted LIBO rate plus 1%.</t>
  </si>
  <si>
    <t>Credit Agreement</t>
  </si>
  <si>
    <t>Revolving credit facility</t>
  </si>
  <si>
    <t>Borrowings outstanding under the Credit Agreement</t>
  </si>
  <si>
    <t>Letters of credit issued</t>
  </si>
  <si>
    <t>Current borrowing base</t>
  </si>
  <si>
    <t>Borrowing capacity utilization, expected, percent</t>
  </si>
  <si>
    <t>25.00%</t>
  </si>
  <si>
    <t>Borrowing capacity utilization, expected amount</t>
  </si>
  <si>
    <t>Number of additional borrowing base determinations available | determination</t>
  </si>
  <si>
    <t>At least secured percentage value of oil and gas properties</t>
  </si>
  <si>
    <t>90.00%</t>
  </si>
  <si>
    <t>Unused availability threshold, percent</t>
  </si>
  <si>
    <t>75.00%</t>
  </si>
  <si>
    <t>Period used in determining total debt to EBITDAX</t>
  </si>
  <si>
    <t>12 months</t>
  </si>
  <si>
    <t>Maximum ratio of total debt to EBITDAX (unused availability is greater of equal 75%)</t>
  </si>
  <si>
    <t>Maximum ratio of total debt to EBITDAX (unused availability is less than 75%)</t>
  </si>
  <si>
    <t>Credit Agreement | Maximum</t>
  </si>
  <si>
    <t>Commitment fees on a sliding scale</t>
  </si>
  <si>
    <t>0.50%</t>
  </si>
  <si>
    <t>Credit Agreement | Minimum</t>
  </si>
  <si>
    <t>0.375%</t>
  </si>
  <si>
    <t>Current ratio</t>
  </si>
  <si>
    <t>Credit Agreement | Letters of Credit</t>
  </si>
  <si>
    <t>Maturity date period minimum for refinanced debt after original maturity date</t>
  </si>
  <si>
    <t>180 days</t>
  </si>
  <si>
    <t>Credit Agreement | Alternate Base Rate | Maximum</t>
  </si>
  <si>
    <t>Adjusted LIBO rate | Rate</t>
  </si>
  <si>
    <t>2.00%</t>
  </si>
  <si>
    <t>Credit Agreement | Alternate Base Rate | Minimum</t>
  </si>
  <si>
    <t>1.00%</t>
  </si>
  <si>
    <t>Credit Agreement | Adjusted LIBOR rate</t>
  </si>
  <si>
    <t>Variable rate, floor</t>
  </si>
  <si>
    <t>0.00%</t>
  </si>
  <si>
    <t>Credit Agreement | Adjusted LIBOR rate | Maximum</t>
  </si>
  <si>
    <t>3.00%</t>
  </si>
  <si>
    <t>Credit Agreement | Adjusted LIBOR rate | Minimum</t>
  </si>
  <si>
    <t>Credit Agreement | Federal Funds Effective Rate</t>
  </si>
  <si>
    <t>Interest rate of Senior Notes</t>
  </si>
  <si>
    <t>Accrued interest (in connection with March 1, 2016 interest payment)</t>
  </si>
  <si>
    <t>Scenario, Forecast | Credit Agreement</t>
  </si>
  <si>
    <t>Scenario, Forecast | Credit Agreement | Maximum</t>
  </si>
  <si>
    <t>Maximum ratio of total debt to EBITDAX (June 30, 2015 through December 31, 2016)</t>
  </si>
  <si>
    <t>Long-term Debt | Accounting Standards Update 2015-03 | 10% Senior Unsecured Notes due 2017 | Senior Notes</t>
  </si>
  <si>
    <t>Deferred finance costs, net</t>
  </si>
  <si>
    <t>Long-term Debt | Accounting Standards Update 2015-03 | 10% Senior Secured Notes due 2021 | Senior Notes</t>
  </si>
  <si>
    <t>Asset Retirement Obligation (Details) - USD ($) $ in Thousands</t>
  </si>
  <si>
    <t>Asset retirement obligation, beginning of period</t>
  </si>
  <si>
    <t>Liabilities incurred</t>
  </si>
  <si>
    <t>Liabilities settled</t>
  </si>
  <si>
    <t>Accretion expense</t>
  </si>
  <si>
    <t>Revisions in estimates</t>
  </si>
  <si>
    <t>Asset retirement obligation, end of period</t>
  </si>
  <si>
    <t>Less: current portion of asset retirement obligation</t>
  </si>
  <si>
    <t>Long-term asset retirement obligation</t>
  </si>
  <si>
    <t>Ceiling Test (Details) $ in Thousands</t>
  </si>
  <si>
    <t>Mar. 31, 2016USD ($)$ / mcf$ / bbl$ / Mcfe</t>
  </si>
  <si>
    <t>Mar. 31, 2015USD ($)$ / mcf$ / bbl$ / Mcfe</t>
  </si>
  <si>
    <t>Reserve Quantities [Line Items]</t>
  </si>
  <si>
    <t>Rate for discounting future cash flows</t>
  </si>
  <si>
    <t>Increase in ceiling test write-downs</t>
  </si>
  <si>
    <t>Mcf of natural gas</t>
  </si>
  <si>
    <t>Average sales prices | $ / bbl</t>
  </si>
  <si>
    <t>Barrel of oil</t>
  </si>
  <si>
    <t>Average sales prices | $ / mcf</t>
  </si>
  <si>
    <t>Mcfe of Ngl</t>
  </si>
  <si>
    <t>Average sales prices | $ / Mcfe</t>
  </si>
  <si>
    <t>Commodity Derivatives | Cash Flow Hedging</t>
  </si>
  <si>
    <t>Derivative Instruments (Details) - Swap - Natural Gas:</t>
  </si>
  <si>
    <t>Mar. 31, 2016MMBTU$ / shares</t>
  </si>
  <si>
    <t>April 2016 - June 2016</t>
  </si>
  <si>
    <t>Daily Volumes | MMBTU</t>
  </si>
  <si>
    <t>Weighted Average Price | $ / shares</t>
  </si>
  <si>
    <t>July 2016 - December 2016</t>
  </si>
  <si>
    <t>Derivative Instruments (Details 1) - USD ($) $ in Thousands</t>
  </si>
  <si>
    <t>Commodity Derivatives | Current Assets | Designated as Hedging Instrument</t>
  </si>
  <si>
    <t>Derivatives, Fair Value [Line Items]</t>
  </si>
  <si>
    <t>Derivative Instruments (Details 2) - USD ($) $ in Thousands</t>
  </si>
  <si>
    <t>Derivative Instruments, Gain (Loss) [Line Items]</t>
  </si>
  <si>
    <t>Amount of Gain Recognized in Other Comprehensive Income</t>
  </si>
  <si>
    <t>Designated as Hedging Instrument</t>
  </si>
  <si>
    <t>Oil and gas sales | Designated as Hedging Instrument</t>
  </si>
  <si>
    <t>Amount of Gain Reclassified into Income</t>
  </si>
  <si>
    <t>Derivative Instruments (Details Textual) - USD ($) $ in Thousands</t>
  </si>
  <si>
    <t>Realization of gain, net of taxes</t>
  </si>
  <si>
    <t>Gas hedges</t>
  </si>
  <si>
    <t>Gain or loss recognized in oil and gas contracts</t>
  </si>
  <si>
    <t>Oil hedges</t>
  </si>
  <si>
    <t>Ngl hedges</t>
  </si>
  <si>
    <t>Fair Value Measurements (Details) - USD ($)</t>
  </si>
  <si>
    <t>Quoted Prices in Active Markets (Level 1)</t>
  </si>
  <si>
    <t>Commodity derivatives at fair value</t>
  </si>
  <si>
    <t>Significant Other Observable Inputs (Level 2)</t>
  </si>
  <si>
    <t>Significant Unobservable Inputs (Level 3)</t>
  </si>
  <si>
    <t>Estimated fair value of the Notes</t>
  </si>
  <si>
    <t>Book value of notes</t>
  </si>
  <si>
    <t>Income Taxes (Details) $ in Millions</t>
  </si>
  <si>
    <t>Income Taxes (Textual) [Abstract]</t>
  </si>
  <si>
    <t>Income taxes at a statutory rate</t>
  </si>
  <si>
    <t>35.00%</t>
  </si>
  <si>
    <t>Cumulative loss period</t>
  </si>
  <si>
    <t>3 years</t>
  </si>
  <si>
    <t>Valuation allowance</t>
  </si>
  <si>
    <t>Other Comprehensive Income (Details) - USD ($) $ in Thousands</t>
  </si>
  <si>
    <t>Accumulated other Comprehensive Income [Roll Forward]</t>
  </si>
  <si>
    <t>Beginning balance</t>
  </si>
  <si>
    <t>Amounts Reclassified From Accumulated Other Comprehensive Income [Abstract]</t>
  </si>
  <si>
    <t>Ending balance</t>
  </si>
  <si>
    <t>Gains and Losses on Cash Flow Hedges</t>
  </si>
  <si>
    <t>Other Comprehensive Income (Loss) before Reclassifications Tax [Abstract]</t>
  </si>
  <si>
    <t>Change in fair value of derivatives</t>
  </si>
  <si>
    <t>Income tax effect</t>
  </si>
  <si>
    <t>Net of tax</t>
  </si>
  <si>
    <t>Net other comprehensive income (los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2248</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70522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48</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365</v>
      </c>
      <c t="n" s="7" r="C3">
        <v>148013</v>
      </c>
    </row>
    <row spans="1:3" r="4">
      <c t="s" s="4" r="A4">
        <v>26</v>
      </c>
      <c t="n" s="6" r="B4">
        <v>7318</v>
      </c>
      <c t="n" s="6" r="C4">
        <v>6476</v>
      </c>
    </row>
    <row spans="1:3" r="5">
      <c t="s" s="4" r="A5">
        <v>27</v>
      </c>
      <c t="n" s="6" r="B5">
        <v>38665</v>
      </c>
      <c t="n" s="6" r="C5">
        <v>49374</v>
      </c>
    </row>
    <row spans="1:3" r="6">
      <c t="s" s="4" r="A6">
        <v>28</v>
      </c>
      <c t="n" s="6" r="B6">
        <v>1277</v>
      </c>
      <c t="n" s="6" r="C6">
        <v>1508</v>
      </c>
    </row>
    <row spans="1:3" r="7">
      <c t="s" s="4" r="A7">
        <v>29</v>
      </c>
      <c t="n" s="6" r="B7">
        <v>6119</v>
      </c>
      <c t="n" s="6" r="C7">
        <v>3874</v>
      </c>
    </row>
    <row spans="1:3" r="8">
      <c t="s" s="4" r="A8">
        <v>30</v>
      </c>
      <c t="n" s="6" r="B8">
        <v>106744</v>
      </c>
      <c t="n" s="6" r="C8">
        <v>209245</v>
      </c>
    </row>
    <row spans="1:3" r="9">
      <c t="s" s="3" r="A9">
        <v>31</v>
      </c>
    </row>
    <row spans="1:3" r="10">
      <c t="s" s="4" r="A10">
        <v>32</v>
      </c>
      <c t="n" s="6" r="B10">
        <v>1310800</v>
      </c>
      <c t="n" s="6" r="C10">
        <v>1310891</v>
      </c>
    </row>
    <row spans="1:3" r="11">
      <c t="s" s="4" r="A11">
        <v>33</v>
      </c>
      <c t="n" s="6" r="B11">
        <v>11751</v>
      </c>
      <c t="n" s="6" r="C11">
        <v>12516</v>
      </c>
    </row>
    <row spans="1:3" r="12">
      <c t="s" s="4" r="A12">
        <v>34</v>
      </c>
      <c t="n" s="6" r="B12">
        <v>-1186262</v>
      </c>
      <c t="n" s="6" r="C12">
        <v>-1157455</v>
      </c>
    </row>
    <row spans="1:3" r="13">
      <c t="s" s="4" r="A13">
        <v>35</v>
      </c>
      <c t="n" s="6" r="B13">
        <v>136289</v>
      </c>
      <c t="n" s="6" r="C13">
        <v>165952</v>
      </c>
    </row>
    <row spans="1:3" r="14">
      <c t="s" s="4" r="A14">
        <v>36</v>
      </c>
      <c t="n" s="6" r="B14">
        <v>11252</v>
      </c>
      <c t="n" s="6" r="C14">
        <v>11229</v>
      </c>
    </row>
    <row spans="1:3" r="15">
      <c t="s" s="4" r="A15">
        <v>37</v>
      </c>
      <c t="n" s="6" r="B15">
        <v>-8925</v>
      </c>
      <c t="n" s="6" r="C15">
        <v>-8737</v>
      </c>
    </row>
    <row spans="1:3" r="16">
      <c t="s" s="4" r="A16">
        <v>38</v>
      </c>
      <c t="n" s="6" r="B16">
        <v>138616</v>
      </c>
      <c t="n" s="6" r="C16">
        <v>168444</v>
      </c>
    </row>
    <row spans="1:3" r="17">
      <c t="s" s="4" r="A17">
        <v>39</v>
      </c>
      <c t="n" s="6" r="B17">
        <v>1533</v>
      </c>
      <c t="n" s="6" r="C17">
        <v>1630</v>
      </c>
    </row>
    <row spans="1:3" r="18">
      <c t="s" s="4" r="A18">
        <v>40</v>
      </c>
      <c t="n" s="6" r="B18">
        <v>246893</v>
      </c>
      <c t="n" s="6" r="C18">
        <v>379319</v>
      </c>
    </row>
    <row spans="1:3" r="19">
      <c t="s" s="3" r="A19">
        <v>41</v>
      </c>
    </row>
    <row spans="1:3" r="20">
      <c t="s" s="4" r="A20">
        <v>42</v>
      </c>
      <c t="n" s="6" r="B20">
        <v>76815</v>
      </c>
      <c t="n" s="6" r="C20">
        <v>97999</v>
      </c>
    </row>
    <row spans="1:3" r="21">
      <c t="s" s="4" r="A21">
        <v>43</v>
      </c>
      <c t="n" s="6" r="B21">
        <v>4097</v>
      </c>
      <c t="n" s="6" r="C21">
        <v>16118</v>
      </c>
    </row>
    <row spans="1:3" r="22">
      <c t="s" s="4" r="A22">
        <v>44</v>
      </c>
      <c t="n" s="6" r="B22">
        <v>23108</v>
      </c>
      <c t="n" s="6" r="C22">
        <v>18911</v>
      </c>
    </row>
    <row spans="1:3" r="23">
      <c t="s" s="4" r="A23">
        <v>45</v>
      </c>
      <c t="n" s="6" r="B23">
        <v>2942</v>
      </c>
      <c t="n" s="6" r="C23">
        <v>12795</v>
      </c>
    </row>
    <row spans="1:3" r="24">
      <c t="s" s="4" r="A24">
        <v>46</v>
      </c>
      <c t="n" s="6" r="B24">
        <v>5545</v>
      </c>
      <c t="n" s="6" r="C24">
        <v>6015</v>
      </c>
    </row>
    <row spans="1:3" r="25">
      <c t="s" s="4" r="A25">
        <v>47</v>
      </c>
      <c t="n" s="6" r="B25">
        <v>0</v>
      </c>
      <c t="n" s="6" r="C25">
        <v>4409</v>
      </c>
    </row>
    <row spans="1:3" r="26">
      <c t="s" s="4" r="A26">
        <v>48</v>
      </c>
      <c t="n" s="6" r="B26">
        <v>3915</v>
      </c>
      <c t="n" s="6" r="C26">
        <v>2537</v>
      </c>
    </row>
    <row spans="1:3" r="27">
      <c t="s" s="4" r="A27">
        <v>49</v>
      </c>
      <c t="n" s="6" r="B27">
        <v>116422</v>
      </c>
      <c t="n" s="6" r="C27">
        <v>158784</v>
      </c>
    </row>
    <row spans="1:3" r="28">
      <c t="s" s="4" r="A28">
        <v>50</v>
      </c>
      <c t="n" s="6" r="B28">
        <v>157039</v>
      </c>
      <c t="n" s="6" r="C28">
        <v>0</v>
      </c>
    </row>
    <row spans="1:3" r="29">
      <c t="s" s="4" r="A29">
        <v>51</v>
      </c>
      <c t="n" s="6" r="B29">
        <v>134583</v>
      </c>
      <c t="n" s="6" r="C29">
        <v>347008</v>
      </c>
    </row>
    <row spans="1:3" r="30">
      <c t="s" s="4" r="A30">
        <v>46</v>
      </c>
      <c t="n" s="6" r="B30">
        <v>37155</v>
      </c>
      <c t="n" s="6" r="C30">
        <v>36541</v>
      </c>
    </row>
    <row spans="1:3" r="31">
      <c t="s" s="4" r="A31">
        <v>52</v>
      </c>
      <c t="n" s="7" r="B31">
        <v>1349</v>
      </c>
      <c t="n" s="7" r="C31">
        <v>53</v>
      </c>
    </row>
    <row spans="1:3" r="32">
      <c t="s" s="4" r="A32">
        <v>53</v>
      </c>
      <c t="s" s="4" r="B32">
        <v>54</v>
      </c>
      <c t="s" s="4" r="C32">
        <v>54</v>
      </c>
    </row>
    <row spans="1:3" r="33">
      <c t="s" s="3" r="A33">
        <v>55</v>
      </c>
    </row>
    <row spans="1:3" r="34">
      <c t="s" s="4" r="A34">
        <v>56</v>
      </c>
      <c t="n" s="7" r="B34">
        <v>1</v>
      </c>
      <c t="n" s="7" r="C34">
        <v>1</v>
      </c>
    </row>
    <row spans="1:3" r="35">
      <c t="s" s="4" r="A35">
        <v>57</v>
      </c>
      <c t="n" s="6" r="B35">
        <v>70</v>
      </c>
      <c t="n" s="6" r="C35">
        <v>66</v>
      </c>
    </row>
    <row spans="1:3" r="36">
      <c t="s" s="4" r="A36">
        <v>58</v>
      </c>
      <c t="n" s="6" r="B36">
        <v>293072</v>
      </c>
      <c t="n" s="6" r="C36">
        <v>290382</v>
      </c>
    </row>
    <row spans="1:3" r="37">
      <c t="s" s="4" r="A37">
        <v>59</v>
      </c>
      <c t="n" s="6" r="B37">
        <v>802</v>
      </c>
      <c t="n" s="6" r="C37">
        <v>947</v>
      </c>
    </row>
    <row spans="1:3" r="38">
      <c t="s" s="4" r="A38">
        <v>60</v>
      </c>
      <c t="n" s="6" r="B38">
        <v>-493600</v>
      </c>
      <c t="n" s="6" r="C38">
        <v>-454463</v>
      </c>
    </row>
    <row spans="1:3" r="39">
      <c t="s" s="4" r="A39">
        <v>61</v>
      </c>
      <c t="n" s="6" r="B39">
        <v>-199655</v>
      </c>
      <c t="n" s="6" r="C39">
        <v>-163067</v>
      </c>
    </row>
    <row spans="1:3" r="40">
      <c t="s" s="4" r="A40">
        <v>62</v>
      </c>
      <c t="n" s="7" r="B40">
        <v>246893</v>
      </c>
      <c t="n" s="7" r="C40">
        <v>379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6</v>
      </c>
      <c t="s" s="2" r="B1">
        <v>1</v>
      </c>
    </row>
    <row spans="1:2" r="2">
      <c t="s" s="2" r="B2">
        <v>2</v>
      </c>
    </row>
    <row spans="1:2" r="3">
      <c t="s" s="3" r="A3">
        <v>151</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9</v>
      </c>
      <c t="s" s="2" r="B1">
        <v>1</v>
      </c>
    </row>
    <row spans="1:2" r="2">
      <c t="s" s="2" r="B2">
        <v>2</v>
      </c>
    </row>
    <row spans="1:2" r="3">
      <c t="s" s="3" r="A3">
        <v>157</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3" r="A3">
        <v>163</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66</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2</v>
      </c>
    </row>
    <row spans="1:2" r="3">
      <c t="s" s="3" r="A3">
        <v>148</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195</v>
      </c>
      <c t="s" s="2" r="B1">
        <v>196</v>
      </c>
    </row>
    <row spans="1:4" r="2">
      <c t="s" s="2" r="B2">
        <v>197</v>
      </c>
      <c t="s" s="2" r="C2">
        <v>198</v>
      </c>
      <c t="s" s="2" r="D2">
        <v>199</v>
      </c>
    </row>
    <row spans="1:4" r="3">
      <c t="s" s="3" r="A3">
        <v>200</v>
      </c>
    </row>
    <row spans="1:4" r="4">
      <c t="s" s="4" r="A4">
        <v>201</v>
      </c>
      <c t="n" s="7" r="C4">
        <v>0</v>
      </c>
      <c t="n" s="7" r="D4">
        <v>4409</v>
      </c>
    </row>
    <row spans="1:4" r="5">
      <c t="s" s="4" r="A5">
        <v>202</v>
      </c>
    </row>
    <row spans="1:4" r="6">
      <c t="s" s="3" r="A6">
        <v>200</v>
      </c>
    </row>
    <row spans="1:4" r="7">
      <c t="s" s="4" r="A7">
        <v>203</v>
      </c>
      <c t="n" s="7" r="B7">
        <v>24000</v>
      </c>
    </row>
    <row spans="1:4" r="8">
      <c t="s" s="4" r="A8">
        <v>204</v>
      </c>
      <c t="s" s="4" r="B8">
        <v>205</v>
      </c>
    </row>
    <row spans="1:4" r="9">
      <c t="s" s="4" r="A9">
        <v>206</v>
      </c>
      <c t="n" s="6" r="B9">
        <v>30</v>
      </c>
    </row>
    <row spans="1:4" r="10">
      <c t="s" s="4" r="A10">
        <v>207</v>
      </c>
      <c t="n" s="6" r="B10">
        <v>200</v>
      </c>
    </row>
    <row spans="1:4" r="11">
      <c t="s" s="4" r="A11">
        <v>208</v>
      </c>
      <c t="n" s="7" r="B11">
        <v>10000</v>
      </c>
    </row>
    <row spans="1:4" r="12">
      <c t="s" s="4" r="A12">
        <v>209</v>
      </c>
      <c t="n" s="7" r="B12">
        <v>14000</v>
      </c>
    </row>
    <row spans="1:4" r="13">
      <c t="s" s="4" r="A13">
        <v>201</v>
      </c>
      <c t="n" s="7" r="D13">
        <v>4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8"/>
  </cols>
  <sheetData>
    <row spans="1:7" r="1">
      <c t="s" s="1" r="A1">
        <v>210</v>
      </c>
      <c t="s" s="2" r="B1">
        <v>196</v>
      </c>
      <c t="s" s="2" r="C1">
        <v>1</v>
      </c>
      <c t="s" s="2" r="E1">
        <v>211</v>
      </c>
    </row>
    <row spans="1:7" r="2">
      <c t="s" s="2" r="B2">
        <v>198</v>
      </c>
      <c t="s" s="2" r="C2">
        <v>198</v>
      </c>
      <c t="s" s="2" r="D2">
        <v>212</v>
      </c>
      <c t="s" s="2" r="E2">
        <v>199</v>
      </c>
      <c t="s" s="2" r="F2">
        <v>213</v>
      </c>
      <c t="s" s="2" r="G2">
        <v>214</v>
      </c>
    </row>
    <row spans="1:7" r="3">
      <c t="s" s="3" r="A3">
        <v>215</v>
      </c>
    </row>
    <row spans="1:7" r="4">
      <c t="s" s="4" r="A4">
        <v>216</v>
      </c>
      <c t="n" s="7" r="E4">
        <v>23200</v>
      </c>
    </row>
    <row spans="1:7" r="5">
      <c t="s" s="4" r="A5">
        <v>125</v>
      </c>
      <c t="n" s="7" r="B5">
        <v>7000</v>
      </c>
      <c t="n" s="7" r="C5">
        <v>7000</v>
      </c>
      <c t="n" s="7" r="D5">
        <v>0</v>
      </c>
    </row>
    <row spans="1:7" r="6">
      <c t="s" s="4" r="A6">
        <v>217</v>
      </c>
    </row>
    <row spans="1:7" r="7">
      <c t="s" s="3" r="A7">
        <v>215</v>
      </c>
    </row>
    <row spans="1:7" r="8">
      <c t="s" s="4" r="A8">
        <v>218</v>
      </c>
      <c t="n" s="7" r="F8">
        <v>260200</v>
      </c>
    </row>
    <row spans="1:7" r="9">
      <c t="s" s="4" r="A9">
        <v>219</v>
      </c>
      <c t="n" s="6" r="G9">
        <v>227</v>
      </c>
    </row>
    <row spans="1:7" r="10">
      <c t="s" s="4" r="A10">
        <v>220</v>
      </c>
      <c t="s" s="4" r="G10">
        <v>22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s>
  <sheetData>
    <row spans="1:4" r="1">
      <c t="s" s="1" r="A1">
        <v>222</v>
      </c>
      <c t="s" s="2" r="B1">
        <v>1</v>
      </c>
    </row>
    <row spans="1:4" r="2">
      <c t="s" s="2" r="B2">
        <v>223</v>
      </c>
      <c t="s" s="2" r="C2">
        <v>224</v>
      </c>
      <c t="s" s="2" r="D2">
        <v>225</v>
      </c>
    </row>
    <row spans="1:4" r="3">
      <c t="s" s="3" r="A3">
        <v>215</v>
      </c>
    </row>
    <row spans="1:4" r="4">
      <c t="s" s="4" r="A4">
        <v>226</v>
      </c>
      <c t="n" s="10" r="B4">
        <v>0.9</v>
      </c>
    </row>
    <row spans="1:4" r="5">
      <c t="s" s="4" r="A5">
        <v>227</v>
      </c>
      <c t="n" s="6" r="D5">
        <v>19</v>
      </c>
    </row>
    <row spans="1:4" r="6">
      <c t="s" s="4" r="A6">
        <v>228</v>
      </c>
    </row>
    <row spans="1:4" r="7">
      <c t="s" s="3" r="A7">
        <v>215</v>
      </c>
    </row>
    <row spans="1:4" r="8">
      <c t="s" s="4" r="A8">
        <v>229</v>
      </c>
      <c t="n" s="7" r="C8">
        <v>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80"/>
    <col customWidth="1" max="3" min="3" width="14"/>
  </cols>
  <sheetData>
    <row spans="1:3" r="1">
      <c t="s" s="1" r="A1">
        <v>230</v>
      </c>
      <c t="s" s="2" r="B1">
        <v>1</v>
      </c>
    </row>
    <row spans="1:3" r="2">
      <c t="s" s="2" r="B2">
        <v>2</v>
      </c>
      <c t="s" s="2" r="C2">
        <v>23</v>
      </c>
    </row>
    <row spans="1:3" r="3">
      <c t="s" s="3" r="A3">
        <v>148</v>
      </c>
    </row>
    <row spans="1:3" r="4">
      <c t="s" s="4" r="A4">
        <v>68</v>
      </c>
      <c t="n" s="6" r="B4">
        <v>1495000</v>
      </c>
      <c t="n" s="6" r="C4">
        <v>1495000</v>
      </c>
    </row>
    <row spans="1:3" r="5">
      <c t="s" s="4" r="A5">
        <v>231</v>
      </c>
      <c t="s" s="4" r="B5">
        <v>232</v>
      </c>
    </row>
    <row spans="1:3" r="6">
      <c t="s" s="4" r="A6">
        <v>233</v>
      </c>
      <c t="s" s="4" r="B6">
        <v>234</v>
      </c>
    </row>
    <row spans="1:3" r="7">
      <c t="s" s="4" r="A7">
        <v>235</v>
      </c>
      <c t="s" s="4" r="B7">
        <v>236</v>
      </c>
    </row>
    <row spans="1:3" r="8">
      <c t="s" s="4" r="A8">
        <v>237</v>
      </c>
      <c t="s" s="4" r="B8">
        <v>238</v>
      </c>
    </row>
    <row spans="1:3" r="9">
      <c t="s" s="4" r="A9">
        <v>239</v>
      </c>
      <c t="n" s="11" r="B9">
        <v>3.4433</v>
      </c>
    </row>
    <row spans="1:3" r="10">
      <c t="s" s="4" r="A10">
        <v>240</v>
      </c>
      <c t="n" s="9" r="B10">
        <v>14.52</v>
      </c>
    </row>
    <row spans="1:3" r="11">
      <c t="s" s="4" r="A11">
        <v>241</v>
      </c>
      <c t="s" s="4" r="B11">
        <v>242</v>
      </c>
    </row>
    <row spans="1:3" r="12">
      <c t="s" s="4" r="A12">
        <v>243</v>
      </c>
      <c t="s" s="4" r="B12">
        <v>234</v>
      </c>
    </row>
    <row spans="1:3" r="13">
      <c t="s" s="4" r="A13">
        <v>244</v>
      </c>
      <c t="n" s="7" r="B13">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5</v>
      </c>
      <c t="s" s="2" r="B1">
        <v>1</v>
      </c>
    </row>
    <row spans="1:3" r="2">
      <c t="s" s="2" r="B2">
        <v>2</v>
      </c>
      <c t="s" s="2" r="C2">
        <v>78</v>
      </c>
    </row>
    <row spans="1:3" r="3">
      <c t="s" s="3" r="A3">
        <v>177</v>
      </c>
    </row>
    <row spans="1:3" r="4">
      <c t="s" s="4" r="A4">
        <v>96</v>
      </c>
      <c t="n" s="7" r="B4">
        <v>-39137</v>
      </c>
      <c t="n" s="7" r="C4">
        <v>-122240</v>
      </c>
    </row>
    <row spans="1:3" r="5">
      <c t="s" s="4" r="A5">
        <v>246</v>
      </c>
      <c t="n" s="6" r="B5">
        <v>67824</v>
      </c>
      <c t="n" s="6" r="C5">
        <v>64774</v>
      </c>
    </row>
    <row spans="1:3" r="6">
      <c t="s" s="4" r="A6">
        <v>247</v>
      </c>
      <c t="n" s="9" r="B6">
        <v>-0.58</v>
      </c>
      <c t="n" s="9" r="C6">
        <v>-1.89</v>
      </c>
    </row>
    <row spans="1:3" r="7">
      <c t="s" s="4" r="A7">
        <v>248</v>
      </c>
      <c t="n" s="7" r="C7">
        <v>0</v>
      </c>
    </row>
    <row spans="1:3" r="8">
      <c t="s" s="4" r="A8">
        <v>249</v>
      </c>
      <c t="n" s="6" r="C8">
        <v>0</v>
      </c>
    </row>
    <row spans="1:3" r="9">
      <c t="s" s="4" r="A9">
        <v>250</v>
      </c>
      <c t="n" s="7" r="C9">
        <v>0</v>
      </c>
    </row>
    <row spans="1:3" r="10">
      <c t="s" s="4" r="A10">
        <v>251</v>
      </c>
      <c t="n" s="6" r="B10">
        <v>0</v>
      </c>
      <c t="n" s="6" r="C10">
        <v>0</v>
      </c>
    </row>
    <row spans="1:3" r="11">
      <c t="s" s="4" r="A11">
        <v>252</v>
      </c>
      <c t="n" s="7" r="B11">
        <v>-39137</v>
      </c>
      <c t="n" s="7" r="C11">
        <v>-122240</v>
      </c>
    </row>
    <row spans="1:3" r="12">
      <c t="s" s="4" r="A12">
        <v>253</v>
      </c>
      <c t="n" s="6" r="B12">
        <v>67824</v>
      </c>
      <c t="n" s="6" r="C12">
        <v>64774</v>
      </c>
    </row>
    <row spans="1:3" r="13">
      <c t="s" s="4" r="A13">
        <v>254</v>
      </c>
      <c t="n" s="9" r="B13">
        <v>-0.58</v>
      </c>
      <c t="n" s="9" r="C13">
        <v>-1.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3</v>
      </c>
    </row>
    <row spans="1:3" r="2">
      <c t="s" s="4" r="A2">
        <v>64</v>
      </c>
      <c t="n" s="7" r="B2">
        <v>3926</v>
      </c>
      <c t="n" s="7" r="C2">
        <v>3842</v>
      </c>
    </row>
    <row spans="1:3" r="3">
      <c t="s" s="4" r="A3">
        <v>65</v>
      </c>
      <c t="n" s="8" r="B3">
        <v>0.001</v>
      </c>
      <c t="n" s="8" r="C3">
        <v>0.001</v>
      </c>
    </row>
    <row spans="1:3" r="4">
      <c t="s" s="4" r="A4">
        <v>66</v>
      </c>
      <c t="n" s="6" r="B4">
        <v>5000000</v>
      </c>
      <c t="n" s="6" r="C4">
        <v>5000000</v>
      </c>
    </row>
    <row spans="1:3" r="5">
      <c t="s" s="4" r="A5">
        <v>67</v>
      </c>
      <c t="n" s="6" r="B5">
        <v>1495000</v>
      </c>
      <c t="n" s="6" r="C5">
        <v>1495000</v>
      </c>
    </row>
    <row spans="1:3" r="6">
      <c t="s" s="4" r="A6">
        <v>68</v>
      </c>
      <c t="n" s="6" r="B6">
        <v>1495000</v>
      </c>
      <c t="n" s="6" r="C6">
        <v>1495000</v>
      </c>
    </row>
    <row spans="1:3" r="7">
      <c t="s" s="4" r="A7">
        <v>69</v>
      </c>
      <c t="n" s="8" r="B7">
        <v>0.001</v>
      </c>
      <c t="n" s="8" r="C7">
        <v>0.001</v>
      </c>
    </row>
    <row spans="1:3" r="8">
      <c t="s" s="4" r="A8">
        <v>70</v>
      </c>
      <c t="n" s="6" r="B8">
        <v>150000000</v>
      </c>
      <c t="n" s="6" r="C8">
        <v>150000000</v>
      </c>
    </row>
    <row spans="1:3" r="9">
      <c t="s" s="4" r="A9">
        <v>71</v>
      </c>
      <c t="n" s="6" r="B9">
        <v>70104000</v>
      </c>
      <c t="n" s="6" r="C9">
        <v>65641000</v>
      </c>
    </row>
    <row spans="1:3" r="10">
      <c t="s" s="4" r="A10">
        <v>72</v>
      </c>
      <c t="n" s="6" r="B10">
        <v>70104000</v>
      </c>
      <c t="n" s="6" r="C10">
        <v>65641000</v>
      </c>
    </row>
    <row spans="1:3" r="11">
      <c t="s" s="4" r="A11">
        <v>73</v>
      </c>
    </row>
    <row spans="1:3" r="12">
      <c t="s" s="4" r="A12">
        <v>74</v>
      </c>
      <c t="s" s="4" r="B12">
        <v>75</v>
      </c>
      <c t="s" s="4" r="C12">
        <v>75</v>
      </c>
    </row>
    <row spans="1:3" r="13">
      <c t="s" s="4" r="A13">
        <v>76</v>
      </c>
    </row>
    <row spans="1:3" r="14">
      <c t="s" s="4" r="A14">
        <v>74</v>
      </c>
      <c t="s" s="4" r="B14">
        <v>75</v>
      </c>
      <c t="s" s="4" r="C14">
        <v>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5</v>
      </c>
      <c t="s" s="2" r="B1">
        <v>1</v>
      </c>
    </row>
    <row spans="1:3" r="2">
      <c t="s" s="2" r="B2">
        <v>2</v>
      </c>
      <c t="s" s="2" r="C2">
        <v>78</v>
      </c>
    </row>
    <row spans="1:3" r="3">
      <c t="s" s="4" r="A3">
        <v>256</v>
      </c>
    </row>
    <row spans="1:3" r="4">
      <c t="s" s="3" r="A4">
        <v>257</v>
      </c>
    </row>
    <row spans="1:3" r="5">
      <c t="s" s="4" r="A5">
        <v>258</v>
      </c>
      <c t="n" s="10" r="B5">
        <v>2.6</v>
      </c>
    </row>
    <row spans="1:3" r="6">
      <c t="s" s="4" r="A6">
        <v>259</v>
      </c>
    </row>
    <row spans="1:3" r="7">
      <c t="s" s="3" r="A7">
        <v>257</v>
      </c>
    </row>
    <row spans="1:3" r="8">
      <c t="s" s="4" r="A8">
        <v>258</v>
      </c>
      <c t="n" s="10" r="B8">
        <v>0.5</v>
      </c>
    </row>
    <row spans="1:3" r="9">
      <c t="s" s="4" r="A9">
        <v>260</v>
      </c>
    </row>
    <row spans="1:3" r="10">
      <c t="s" s="3" r="A10">
        <v>257</v>
      </c>
    </row>
    <row spans="1:3" r="11">
      <c t="s" s="4" r="A11">
        <v>258</v>
      </c>
      <c t="n" s="10" r="B11">
        <v>5.1</v>
      </c>
      <c t="n" s="10" r="C11">
        <v>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1</v>
      </c>
      <c t="s" s="2" r="B1">
        <v>262</v>
      </c>
      <c t="s" s="2" r="C1">
        <v>2</v>
      </c>
      <c t="s" s="2" r="D1">
        <v>263</v>
      </c>
      <c t="s" s="2" r="E1">
        <v>23</v>
      </c>
      <c t="s" s="2" r="F1">
        <v>264</v>
      </c>
      <c t="s" s="2" r="G1">
        <v>265</v>
      </c>
    </row>
    <row spans="1:7" r="2">
      <c t="s" s="4" r="A2">
        <v>266</v>
      </c>
    </row>
    <row spans="1:7" r="3">
      <c t="s" s="3" r="A3">
        <v>267</v>
      </c>
    </row>
    <row spans="1:7" r="4">
      <c t="s" s="4" r="A4">
        <v>268</v>
      </c>
      <c t="n" s="7" r="F4">
        <v>200000000</v>
      </c>
      <c t="n" s="7" r="G4">
        <v>150000000</v>
      </c>
    </row>
    <row spans="1:7" r="5">
      <c t="s" s="4" r="A5">
        <v>269</v>
      </c>
      <c t="n" s="7" r="B5">
        <v>135600000</v>
      </c>
    </row>
    <row spans="1:7" r="6">
      <c t="s" s="4" r="A6">
        <v>74</v>
      </c>
      <c t="s" s="4" r="C6">
        <v>75</v>
      </c>
      <c t="s" s="4" r="E6">
        <v>75</v>
      </c>
      <c t="s" s="4" r="F6">
        <v>75</v>
      </c>
      <c t="s" s="4" r="G6">
        <v>75</v>
      </c>
    </row>
    <row spans="1:7" r="7">
      <c t="s" s="4" r="A7">
        <v>270</v>
      </c>
    </row>
    <row spans="1:7" r="8">
      <c t="s" s="3" r="A8">
        <v>267</v>
      </c>
    </row>
    <row spans="1:7" r="9">
      <c t="s" s="4" r="A9">
        <v>268</v>
      </c>
      <c t="n" s="7" r="C9">
        <v>144700000</v>
      </c>
    </row>
    <row spans="1:7" r="10">
      <c t="s" s="4" r="A10">
        <v>74</v>
      </c>
      <c t="s" s="4" r="C10">
        <v>75</v>
      </c>
      <c t="s" s="4" r="E10">
        <v>75</v>
      </c>
    </row>
    <row spans="1:7" r="11">
      <c t="s" s="4" r="A11">
        <v>271</v>
      </c>
    </row>
    <row spans="1:7" r="12">
      <c t="s" s="3" r="A12">
        <v>267</v>
      </c>
    </row>
    <row spans="1:7" r="13">
      <c t="s" s="4" r="A13">
        <v>272</v>
      </c>
      <c t="n" s="6" r="B13">
        <v>53600000</v>
      </c>
    </row>
    <row spans="1:7" r="14">
      <c t="s" s="4" r="A14">
        <v>273</v>
      </c>
    </row>
    <row spans="1:7" r="15">
      <c t="s" s="3" r="A15">
        <v>267</v>
      </c>
    </row>
    <row spans="1:7" r="16">
      <c t="s" s="4" r="A16">
        <v>274</v>
      </c>
      <c t="n" s="6" r="B16">
        <v>0</v>
      </c>
    </row>
    <row spans="1:7" r="17">
      <c t="s" s="4" r="A17">
        <v>275</v>
      </c>
      <c t="n" s="7" r="B17">
        <v>214400000</v>
      </c>
    </row>
    <row spans="1:7" r="18">
      <c t="s" s="4" r="A18">
        <v>276</v>
      </c>
      <c t="s" s="4" r="B18">
        <v>277</v>
      </c>
    </row>
    <row spans="1:7" r="19">
      <c t="s" s="4" r="A19">
        <v>278</v>
      </c>
    </row>
    <row spans="1:7" r="20">
      <c t="s" s="3" r="A20">
        <v>267</v>
      </c>
    </row>
    <row spans="1:7" r="21">
      <c t="s" s="4" r="A21">
        <v>279</v>
      </c>
      <c t="n" s="7" r="B21">
        <v>13900000</v>
      </c>
      <c t="n" s="7" r="C21">
        <v>13600000</v>
      </c>
    </row>
    <row spans="1:7" r="22">
      <c t="s" s="4" r="A22">
        <v>280</v>
      </c>
      <c t="n" s="7" r="C22">
        <v>-300000</v>
      </c>
    </row>
    <row spans="1:7" r="23">
      <c t="s" s="4" r="A23">
        <v>74</v>
      </c>
      <c t="s" s="4" r="D23">
        <v>75</v>
      </c>
    </row>
    <row spans="1:7" r="24">
      <c t="s" s="4" r="A24">
        <v>281</v>
      </c>
      <c t="n" s="7" r="B24">
        <v>144700000</v>
      </c>
    </row>
    <row spans="1:7" r="25">
      <c t="s" s="4" r="A25">
        <v>282</v>
      </c>
    </row>
    <row spans="1:7" r="26">
      <c t="s" s="3" r="A26">
        <v>267</v>
      </c>
    </row>
    <row spans="1:7" r="27">
      <c t="s" s="4" r="A27">
        <v>283</v>
      </c>
      <c t="n" s="10" r="B27">
        <v>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21"/>
    <col customWidth="1" max="8" min="8" width="21"/>
    <col customWidth="1" max="9" min="9" width="21"/>
  </cols>
  <sheetData>
    <row spans="1:9" r="1">
      <c t="s" s="1" r="A1">
        <v>284</v>
      </c>
      <c t="s" s="2" r="B1">
        <v>1</v>
      </c>
    </row>
    <row spans="1:9" r="2">
      <c t="s" s="2" r="B2">
        <v>285</v>
      </c>
      <c t="s" s="2" r="C2">
        <v>286</v>
      </c>
      <c t="s" s="2" r="D2">
        <v>287</v>
      </c>
      <c t="s" s="2" r="E2">
        <v>288</v>
      </c>
      <c t="s" s="2" r="F2">
        <v>289</v>
      </c>
      <c t="s" s="2" r="G2">
        <v>199</v>
      </c>
      <c t="s" s="2" r="H2">
        <v>290</v>
      </c>
      <c t="s" s="2" r="I2">
        <v>291</v>
      </c>
    </row>
    <row spans="1:9" r="3">
      <c t="s" s="3" r="A3">
        <v>267</v>
      </c>
    </row>
    <row spans="1:9" r="4">
      <c t="s" s="4" r="A4">
        <v>292</v>
      </c>
      <c t="s" s="4" r="B4">
        <v>293</v>
      </c>
    </row>
    <row spans="1:9" r="5">
      <c t="s" s="4" r="A5">
        <v>294</v>
      </c>
    </row>
    <row spans="1:9" r="6">
      <c t="s" s="3" r="A6">
        <v>267</v>
      </c>
    </row>
    <row spans="1:9" r="7">
      <c t="s" s="4" r="A7">
        <v>295</v>
      </c>
      <c t="n" s="7" r="B7">
        <v>300000000</v>
      </c>
    </row>
    <row spans="1:9" r="8">
      <c t="s" s="4" r="A8">
        <v>296</v>
      </c>
      <c t="n" s="6" r="B8">
        <v>0</v>
      </c>
    </row>
    <row spans="1:9" r="9">
      <c t="s" s="4" r="A9">
        <v>297</v>
      </c>
      <c t="n" s="6" r="B9">
        <v>0</v>
      </c>
    </row>
    <row spans="1:9" r="10">
      <c t="s" s="4" r="A10">
        <v>298</v>
      </c>
      <c t="n" s="7" r="B10">
        <v>42000000</v>
      </c>
    </row>
    <row spans="1:9" r="11">
      <c t="s" s="4" r="A11">
        <v>299</v>
      </c>
      <c t="s" s="4" r="B11">
        <v>300</v>
      </c>
    </row>
    <row spans="1:9" r="12">
      <c t="s" s="4" r="A12">
        <v>301</v>
      </c>
      <c t="n" s="7" r="B12">
        <v>10500000</v>
      </c>
    </row>
    <row spans="1:9" r="13">
      <c t="s" s="4" r="A13">
        <v>302</v>
      </c>
      <c t="n" s="6" r="B13">
        <v>2</v>
      </c>
    </row>
    <row spans="1:9" r="14">
      <c t="s" s="4" r="A14">
        <v>303</v>
      </c>
      <c t="s" s="4" r="B14">
        <v>304</v>
      </c>
    </row>
    <row spans="1:9" r="15">
      <c t="s" s="4" r="A15">
        <v>305</v>
      </c>
      <c t="s" s="4" r="B15">
        <v>306</v>
      </c>
    </row>
    <row spans="1:9" r="16">
      <c t="s" s="4" r="A16">
        <v>307</v>
      </c>
      <c t="s" s="4" r="B16">
        <v>308</v>
      </c>
    </row>
    <row spans="1:9" r="17">
      <c t="s" s="4" r="A17">
        <v>309</v>
      </c>
      <c t="n" s="6" r="B17">
        <v>5</v>
      </c>
    </row>
    <row spans="1:9" r="18">
      <c t="s" s="4" r="A18">
        <v>310</v>
      </c>
      <c t="n" s="12" r="B18">
        <v>5.75</v>
      </c>
    </row>
    <row spans="1:9" r="19">
      <c t="s" s="4" r="A19">
        <v>311</v>
      </c>
    </row>
    <row spans="1:9" r="20">
      <c t="s" s="3" r="A20">
        <v>267</v>
      </c>
    </row>
    <row spans="1:9" r="21">
      <c t="s" s="4" r="A21">
        <v>312</v>
      </c>
      <c t="s" s="4" r="B21">
        <v>313</v>
      </c>
    </row>
    <row spans="1:9" r="22">
      <c t="s" s="4" r="A22">
        <v>314</v>
      </c>
    </row>
    <row spans="1:9" r="23">
      <c t="s" s="3" r="A23">
        <v>267</v>
      </c>
    </row>
    <row spans="1:9" r="24">
      <c t="s" s="4" r="A24">
        <v>312</v>
      </c>
      <c t="s" s="4" r="B24">
        <v>315</v>
      </c>
    </row>
    <row spans="1:9" r="25">
      <c t="s" s="4" r="A25">
        <v>316</v>
      </c>
      <c t="n" s="6" r="B25">
        <v>1</v>
      </c>
    </row>
    <row spans="1:9" r="26">
      <c t="s" s="4" r="A26">
        <v>317</v>
      </c>
    </row>
    <row spans="1:9" r="27">
      <c t="s" s="3" r="A27">
        <v>267</v>
      </c>
    </row>
    <row spans="1:9" r="28">
      <c t="s" s="4" r="A28">
        <v>295</v>
      </c>
      <c t="n" s="7" r="B28">
        <v>25000000</v>
      </c>
    </row>
    <row spans="1:9" r="29">
      <c t="s" s="4" r="A29">
        <v>318</v>
      </c>
      <c t="s" s="4" r="B29">
        <v>319</v>
      </c>
    </row>
    <row spans="1:9" r="30">
      <c t="s" s="4" r="A30">
        <v>320</v>
      </c>
    </row>
    <row spans="1:9" r="31">
      <c t="s" s="3" r="A31">
        <v>267</v>
      </c>
    </row>
    <row spans="1:9" r="32">
      <c t="s" s="4" r="A32">
        <v>321</v>
      </c>
      <c t="s" s="4" r="B32">
        <v>322</v>
      </c>
    </row>
    <row spans="1:9" r="33">
      <c t="s" s="4" r="A33">
        <v>323</v>
      </c>
    </row>
    <row spans="1:9" r="34">
      <c t="s" s="3" r="A34">
        <v>267</v>
      </c>
    </row>
    <row spans="1:9" r="35">
      <c t="s" s="4" r="A35">
        <v>321</v>
      </c>
      <c t="s" s="4" r="B35">
        <v>324</v>
      </c>
    </row>
    <row spans="1:9" r="36">
      <c t="s" s="4" r="A36">
        <v>325</v>
      </c>
    </row>
    <row spans="1:9" r="37">
      <c t="s" s="3" r="A37">
        <v>267</v>
      </c>
    </row>
    <row spans="1:9" r="38">
      <c t="s" s="4" r="A38">
        <v>321</v>
      </c>
      <c t="s" s="4" r="B38">
        <v>324</v>
      </c>
    </row>
    <row spans="1:9" r="39">
      <c t="s" s="4" r="A39">
        <v>326</v>
      </c>
      <c t="s" s="4" r="B39">
        <v>327</v>
      </c>
    </row>
    <row spans="1:9" r="40">
      <c t="s" s="4" r="A40">
        <v>328</v>
      </c>
    </row>
    <row spans="1:9" r="41">
      <c t="s" s="3" r="A41">
        <v>267</v>
      </c>
    </row>
    <row spans="1:9" r="42">
      <c t="s" s="4" r="A42">
        <v>321</v>
      </c>
      <c t="s" s="4" r="B42">
        <v>329</v>
      </c>
    </row>
    <row spans="1:9" r="43">
      <c t="s" s="4" r="A43">
        <v>330</v>
      </c>
    </row>
    <row spans="1:9" r="44">
      <c t="s" s="3" r="A44">
        <v>267</v>
      </c>
    </row>
    <row spans="1:9" r="45">
      <c t="s" s="4" r="A45">
        <v>321</v>
      </c>
      <c t="s" s="4" r="B45">
        <v>322</v>
      </c>
    </row>
    <row spans="1:9" r="46">
      <c t="s" s="4" r="A46">
        <v>331</v>
      </c>
    </row>
    <row spans="1:9" r="47">
      <c t="s" s="3" r="A47">
        <v>267</v>
      </c>
    </row>
    <row spans="1:9" r="48">
      <c t="s" s="4" r="A48">
        <v>321</v>
      </c>
      <c t="s" s="4" r="B48">
        <v>313</v>
      </c>
    </row>
    <row spans="1:9" r="49">
      <c t="s" s="4" r="A49">
        <v>73</v>
      </c>
    </row>
    <row spans="1:9" r="50">
      <c t="s" s="3" r="A50">
        <v>267</v>
      </c>
    </row>
    <row spans="1:9" r="51">
      <c t="s" s="4" r="A51">
        <v>268</v>
      </c>
      <c t="n" s="7" r="H51">
        <v>200000000</v>
      </c>
      <c t="n" s="7" r="I51">
        <v>150000000</v>
      </c>
    </row>
    <row spans="1:9" r="52">
      <c t="s" s="4" r="A52">
        <v>332</v>
      </c>
      <c t="s" s="4" r="B52">
        <v>75</v>
      </c>
      <c t="s" s="4" r="G52">
        <v>75</v>
      </c>
      <c t="s" s="4" r="H52">
        <v>75</v>
      </c>
      <c t="s" s="4" r="I52">
        <v>75</v>
      </c>
    </row>
    <row spans="1:9" r="53">
      <c t="s" s="4" r="A53">
        <v>333</v>
      </c>
      <c t="n" s="7" r="B53">
        <v>1100000</v>
      </c>
    </row>
    <row spans="1:9" r="54">
      <c t="s" s="4" r="A54">
        <v>76</v>
      </c>
    </row>
    <row spans="1:9" r="55">
      <c t="s" s="3" r="A55">
        <v>267</v>
      </c>
    </row>
    <row spans="1:9" r="56">
      <c t="s" s="4" r="A56">
        <v>268</v>
      </c>
      <c t="n" s="7" r="B56">
        <v>144700000</v>
      </c>
    </row>
    <row spans="1:9" r="57">
      <c t="s" s="4" r="A57">
        <v>332</v>
      </c>
      <c t="s" s="4" r="B57">
        <v>75</v>
      </c>
      <c t="s" s="4" r="G57">
        <v>75</v>
      </c>
    </row>
    <row spans="1:9" r="58">
      <c t="s" s="4" r="A58">
        <v>333</v>
      </c>
      <c t="n" s="7" r="B58">
        <v>1800000</v>
      </c>
    </row>
    <row spans="1:9" r="59">
      <c t="s" s="4" r="A59">
        <v>334</v>
      </c>
    </row>
    <row spans="1:9" r="60">
      <c t="s" s="3" r="A60">
        <v>267</v>
      </c>
    </row>
    <row spans="1:9" r="61">
      <c t="s" s="4" r="A61">
        <v>309</v>
      </c>
      <c t="n" s="12" r="D61">
        <v>5.75</v>
      </c>
      <c t="n" s="12" r="E61">
        <v>5.75</v>
      </c>
    </row>
    <row spans="1:9" r="62">
      <c t="s" s="4" r="A62">
        <v>310</v>
      </c>
      <c t="n" s="12" r="D62">
        <v>5.25</v>
      </c>
      <c t="n" s="12" r="E62">
        <v>5.75</v>
      </c>
      <c t="n" s="12" r="F62">
        <v>5.75</v>
      </c>
    </row>
    <row spans="1:9" r="63">
      <c t="s" s="4" r="A63">
        <v>335</v>
      </c>
    </row>
    <row spans="1:9" r="64">
      <c t="s" s="3" r="A64">
        <v>267</v>
      </c>
    </row>
    <row spans="1:9" r="65">
      <c t="s" s="4" r="A65">
        <v>336</v>
      </c>
      <c t="n" s="6" r="C65">
        <v>5</v>
      </c>
      <c t="n" s="10" r="F65">
        <v>5.5</v>
      </c>
    </row>
    <row spans="1:9" r="66">
      <c t="s" s="4" r="A66">
        <v>337</v>
      </c>
    </row>
    <row spans="1:9" r="67">
      <c t="s" s="3" r="A67">
        <v>267</v>
      </c>
    </row>
    <row spans="1:9" r="68">
      <c t="s" s="4" r="A68">
        <v>338</v>
      </c>
      <c t="n" s="6" r="B68">
        <v>-1000000</v>
      </c>
      <c t="n" s="7" r="G68">
        <v>-3000000</v>
      </c>
    </row>
    <row spans="1:9" r="69">
      <c t="s" s="4" r="A69">
        <v>339</v>
      </c>
    </row>
    <row spans="1:9" r="70">
      <c t="s" s="3" r="A70">
        <v>267</v>
      </c>
    </row>
    <row spans="1:9" r="71">
      <c t="s" s="4" r="A71">
        <v>338</v>
      </c>
      <c t="n" s="7" r="B71">
        <v>-1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340</v>
      </c>
      <c t="s" s="2" r="B1">
        <v>1</v>
      </c>
    </row>
    <row spans="1:4" r="2">
      <c t="s" s="2" r="B2">
        <v>2</v>
      </c>
      <c t="s" s="2" r="C2">
        <v>78</v>
      </c>
      <c t="s" s="2" r="D2">
        <v>23</v>
      </c>
    </row>
    <row spans="1:4" r="3">
      <c t="s" s="3" r="A3">
        <v>180</v>
      </c>
    </row>
    <row spans="1:4" r="4">
      <c t="s" s="4" r="A4">
        <v>341</v>
      </c>
      <c t="n" s="7" r="B4">
        <v>42556</v>
      </c>
      <c t="n" s="7" r="C4">
        <v>54970</v>
      </c>
    </row>
    <row spans="1:4" r="5">
      <c t="s" s="4" r="A5">
        <v>342</v>
      </c>
      <c t="n" s="6" r="B5">
        <v>0</v>
      </c>
      <c t="n" s="6" r="C5">
        <v>380</v>
      </c>
    </row>
    <row spans="1:4" r="6">
      <c t="s" s="4" r="A6">
        <v>343</v>
      </c>
      <c t="n" s="6" r="B6">
        <v>-464</v>
      </c>
      <c t="n" s="6" r="C6">
        <v>-894</v>
      </c>
    </row>
    <row spans="1:4" r="7">
      <c t="s" s="4" r="A7">
        <v>344</v>
      </c>
      <c t="n" s="6" r="B7">
        <v>608</v>
      </c>
      <c t="n" s="6" r="C7">
        <v>859</v>
      </c>
    </row>
    <row spans="1:4" r="8">
      <c t="s" s="4" r="A8">
        <v>345</v>
      </c>
      <c t="n" s="6" r="B8">
        <v>0</v>
      </c>
      <c t="n" s="6" r="C8">
        <v>43</v>
      </c>
    </row>
    <row spans="1:4" r="9">
      <c t="s" s="4" r="A9">
        <v>346</v>
      </c>
      <c t="n" s="6" r="B9">
        <v>42700</v>
      </c>
      <c t="n" s="6" r="C9">
        <v>55358</v>
      </c>
    </row>
    <row spans="1:4" r="10">
      <c t="s" s="4" r="A10">
        <v>347</v>
      </c>
      <c t="n" s="6" r="B10">
        <v>-5545</v>
      </c>
      <c t="n" s="6" r="C10">
        <v>-1910</v>
      </c>
      <c t="n" s="7" r="D10">
        <v>-6015</v>
      </c>
    </row>
    <row spans="1:4" r="11">
      <c t="s" s="4" r="A11">
        <v>348</v>
      </c>
      <c t="n" s="7" r="B11">
        <v>37155</v>
      </c>
      <c t="n" s="7" r="C11">
        <v>53448</v>
      </c>
      <c t="n" s="7" r="D11">
        <v>365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43"/>
    <col customWidth="1" max="3" min="3" width="43"/>
  </cols>
  <sheetData>
    <row spans="1:3" r="1">
      <c t="s" s="1" r="A1">
        <v>349</v>
      </c>
      <c t="s" s="2" r="B1">
        <v>1</v>
      </c>
    </row>
    <row spans="1:3" r="2">
      <c t="s" s="2" r="B2">
        <v>350</v>
      </c>
      <c t="s" s="2" r="C2">
        <v>351</v>
      </c>
    </row>
    <row spans="1:3" r="3">
      <c t="s" s="3" r="A3">
        <v>352</v>
      </c>
    </row>
    <row spans="1:3" r="4">
      <c t="s" s="4" r="A4">
        <v>353</v>
      </c>
      <c t="s" s="4" r="B4">
        <v>75</v>
      </c>
    </row>
    <row spans="1:3" r="5">
      <c t="s" s="4" r="A5">
        <v>354</v>
      </c>
      <c t="n" s="7" r="B5">
        <v>18857</v>
      </c>
      <c t="n" s="7" r="C5">
        <v>108911</v>
      </c>
    </row>
    <row spans="1:3" r="6">
      <c t="s" s="4" r="A6">
        <v>355</v>
      </c>
    </row>
    <row spans="1:3" r="7">
      <c t="s" s="3" r="A7">
        <v>352</v>
      </c>
    </row>
    <row spans="1:3" r="8">
      <c t="s" s="4" r="A8">
        <v>356</v>
      </c>
      <c t="n" s="12" r="B8">
        <v>45.92</v>
      </c>
      <c t="n" s="12" r="C8">
        <v>81.33</v>
      </c>
    </row>
    <row spans="1:3" r="9">
      <c t="s" s="4" r="A9">
        <v>357</v>
      </c>
    </row>
    <row spans="1:3" r="10">
      <c t="s" s="3" r="A10">
        <v>352</v>
      </c>
    </row>
    <row spans="1:3" r="11">
      <c t="s" s="4" r="A11">
        <v>358</v>
      </c>
      <c t="n" s="12" r="B11">
        <v>2.19</v>
      </c>
      <c t="n" s="12" r="C11">
        <v>3.31</v>
      </c>
    </row>
    <row spans="1:3" r="12">
      <c t="s" s="4" r="A12">
        <v>359</v>
      </c>
    </row>
    <row spans="1:3" r="13">
      <c t="s" s="3" r="A13">
        <v>352</v>
      </c>
    </row>
    <row spans="1:3" r="14">
      <c t="s" s="4" r="A14">
        <v>360</v>
      </c>
      <c t="n" s="12" r="B14">
        <v>1.91</v>
      </c>
      <c t="n" s="12" r="C14">
        <v>3.52</v>
      </c>
    </row>
    <row spans="1:3" r="15">
      <c t="s" s="4" r="A15">
        <v>361</v>
      </c>
    </row>
    <row spans="1:3" r="16">
      <c t="s" s="3" r="A16">
        <v>352</v>
      </c>
    </row>
    <row spans="1:3" r="17">
      <c t="s" s="4" r="A17">
        <v>354</v>
      </c>
      <c t="n" s="7" r="B17">
        <v>800</v>
      </c>
      <c t="n" s="7" r="C17">
        <v>1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9"/>
  </cols>
  <sheetData>
    <row spans="1:2" r="1">
      <c t="s" s="1" r="A1">
        <v>362</v>
      </c>
      <c t="s" s="2" r="B1">
        <v>1</v>
      </c>
    </row>
    <row spans="1:2" r="2">
      <c t="s" s="2" r="B2">
        <v>363</v>
      </c>
    </row>
    <row spans="1:2" r="3">
      <c t="s" s="4" r="A3">
        <v>364</v>
      </c>
    </row>
    <row spans="1:2" r="4">
      <c t="s" s="3" r="A4">
        <v>183</v>
      </c>
    </row>
    <row spans="1:2" r="5">
      <c t="s" s="4" r="A5">
        <v>365</v>
      </c>
      <c t="n" s="6" r="B5">
        <v>10000</v>
      </c>
    </row>
    <row spans="1:2" r="6">
      <c t="s" s="4" r="A6">
        <v>366</v>
      </c>
      <c t="n" s="9" r="B6">
        <v>3.22</v>
      </c>
    </row>
    <row spans="1:2" r="7">
      <c t="s" s="4" r="A7">
        <v>367</v>
      </c>
    </row>
    <row spans="1:2" r="8">
      <c t="s" s="3" r="A8">
        <v>183</v>
      </c>
    </row>
    <row spans="1:2" r="9">
      <c t="s" s="4" r="A9">
        <v>365</v>
      </c>
      <c t="n" s="6" r="B9">
        <v>5000</v>
      </c>
    </row>
    <row spans="1:2" r="10">
      <c t="s" s="4" r="A10">
        <v>366</v>
      </c>
      <c t="n" s="9" r="B10">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68</v>
      </c>
      <c t="s" s="2" r="B1">
        <v>2</v>
      </c>
      <c t="s" s="2" r="C1">
        <v>23</v>
      </c>
    </row>
    <row spans="1:3" r="2">
      <c t="s" s="4" r="A2">
        <v>369</v>
      </c>
    </row>
    <row spans="1:3" r="3">
      <c t="s" s="3" r="A3">
        <v>370</v>
      </c>
    </row>
    <row spans="1:3" r="4">
      <c t="s" s="4" r="A4">
        <v>28</v>
      </c>
      <c t="n" s="7" r="B4">
        <v>1277</v>
      </c>
      <c t="n" s="7" r="C4">
        <v>1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71</v>
      </c>
      <c t="s" s="2" r="B1">
        <v>1</v>
      </c>
    </row>
    <row spans="1:3" r="2">
      <c t="s" s="2" r="B2">
        <v>2</v>
      </c>
      <c t="s" s="2" r="C2">
        <v>78</v>
      </c>
    </row>
    <row spans="1:3" r="3">
      <c t="s" s="3" r="A3">
        <v>372</v>
      </c>
    </row>
    <row spans="1:3" r="4">
      <c t="s" s="4" r="A4">
        <v>373</v>
      </c>
      <c t="n" s="7" r="B4">
        <v>-145</v>
      </c>
      <c t="n" s="7" r="C4">
        <v>1598</v>
      </c>
    </row>
    <row spans="1:3" r="5">
      <c t="s" s="4" r="A5">
        <v>374</v>
      </c>
    </row>
    <row spans="1:3" r="6">
      <c t="s" s="3" r="A6">
        <v>372</v>
      </c>
    </row>
    <row spans="1:3" r="7">
      <c t="s" s="4" r="A7">
        <v>373</v>
      </c>
      <c t="n" s="6" r="B7">
        <v>801</v>
      </c>
      <c t="n" s="6" r="C7">
        <v>4917</v>
      </c>
    </row>
    <row spans="1:3" r="8">
      <c t="s" s="4" r="A8">
        <v>375</v>
      </c>
    </row>
    <row spans="1:3" r="9">
      <c t="s" s="3" r="A9">
        <v>372</v>
      </c>
    </row>
    <row spans="1:3" r="10">
      <c t="s" s="4" r="A10">
        <v>376</v>
      </c>
      <c t="n" s="7" r="B10">
        <v>1032</v>
      </c>
      <c t="n" s="7" r="C10">
        <v>23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377</v>
      </c>
      <c t="s" s="2" r="B1">
        <v>1</v>
      </c>
    </row>
    <row spans="1:4" r="2">
      <c t="s" s="2" r="B2">
        <v>2</v>
      </c>
      <c t="s" s="2" r="C2">
        <v>78</v>
      </c>
      <c t="s" s="2" r="D2">
        <v>23</v>
      </c>
    </row>
    <row spans="1:4" r="3">
      <c t="s" s="3" r="A3">
        <v>370</v>
      </c>
    </row>
    <row spans="1:4" r="4">
      <c t="s" s="4" r="A4">
        <v>59</v>
      </c>
      <c t="n" s="7" r="B4">
        <v>802</v>
      </c>
      <c t="n" s="7" r="D4">
        <v>947</v>
      </c>
    </row>
    <row spans="1:4" r="5">
      <c t="s" s="4" r="A5">
        <v>378</v>
      </c>
      <c t="n" s="6" r="B5">
        <v>800</v>
      </c>
    </row>
    <row spans="1:4" r="6">
      <c t="s" s="4" r="A6">
        <v>379</v>
      </c>
    </row>
    <row spans="1:4" r="7">
      <c t="s" s="3" r="A7">
        <v>370</v>
      </c>
    </row>
    <row spans="1:4" r="8">
      <c t="s" s="4" r="A8">
        <v>380</v>
      </c>
      <c t="n" s="6" r="B8">
        <v>1032</v>
      </c>
      <c t="n" s="7" r="C8">
        <v>2324</v>
      </c>
    </row>
    <row spans="1:4" r="9">
      <c t="s" s="4" r="A9">
        <v>381</v>
      </c>
    </row>
    <row spans="1:4" r="10">
      <c t="s" s="3" r="A10">
        <v>370</v>
      </c>
    </row>
    <row spans="1:4" r="11">
      <c t="s" s="4" r="A11">
        <v>380</v>
      </c>
      <c t="n" s="6" r="B11">
        <v>0</v>
      </c>
      <c t="n" s="6" r="C11">
        <v>27</v>
      </c>
    </row>
    <row spans="1:4" r="12">
      <c t="s" s="4" r="A12">
        <v>382</v>
      </c>
    </row>
    <row spans="1:4" r="13">
      <c t="s" s="3" r="A13">
        <v>370</v>
      </c>
    </row>
    <row spans="1:4" r="14">
      <c t="s" s="4" r="A14">
        <v>380</v>
      </c>
      <c t="n" s="7" r="B14">
        <v>0</v>
      </c>
      <c t="n" s="7" r="C14">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3</v>
      </c>
      <c t="s" s="2" r="B1">
        <v>2</v>
      </c>
      <c t="s" s="2" r="C1">
        <v>23</v>
      </c>
      <c t="s" s="2" r="D1">
        <v>264</v>
      </c>
      <c t="s" s="2" r="E1">
        <v>265</v>
      </c>
    </row>
    <row spans="1:5" r="2">
      <c t="s" s="4" r="A2">
        <v>384</v>
      </c>
    </row>
    <row spans="1:5" r="3">
      <c t="s" s="3" r="A3">
        <v>370</v>
      </c>
    </row>
    <row spans="1:5" r="4">
      <c t="s" s="4" r="A4">
        <v>385</v>
      </c>
      <c t="n" s="7" r="B4">
        <v>0</v>
      </c>
      <c t="n" s="7" r="C4">
        <v>0</v>
      </c>
    </row>
    <row spans="1:5" r="5">
      <c t="s" s="4" r="A5">
        <v>386</v>
      </c>
    </row>
    <row spans="1:5" r="6">
      <c t="s" s="3" r="A6">
        <v>370</v>
      </c>
    </row>
    <row spans="1:5" r="7">
      <c t="s" s="4" r="A7">
        <v>385</v>
      </c>
      <c t="n" s="6" r="B7">
        <v>1277000</v>
      </c>
      <c t="n" s="6" r="C7">
        <v>1508000</v>
      </c>
    </row>
    <row spans="1:5" r="8">
      <c t="s" s="4" r="A8">
        <v>387</v>
      </c>
    </row>
    <row spans="1:5" r="9">
      <c t="s" s="3" r="A9">
        <v>370</v>
      </c>
    </row>
    <row spans="1:5" r="10">
      <c t="s" s="4" r="A10">
        <v>385</v>
      </c>
      <c t="n" s="6" r="B10">
        <v>0</v>
      </c>
      <c t="n" s="6" r="C10">
        <v>0</v>
      </c>
    </row>
    <row spans="1:5" r="11">
      <c t="s" s="4" r="A11">
        <v>266</v>
      </c>
    </row>
    <row spans="1:5" r="12">
      <c t="s" s="3" r="A12">
        <v>190</v>
      </c>
    </row>
    <row spans="1:5" r="13">
      <c t="s" s="4" r="A13">
        <v>388</v>
      </c>
      <c t="n" s="6" r="B13">
        <v>62500000</v>
      </c>
      <c t="n" s="6" r="C13">
        <v>238000000</v>
      </c>
    </row>
    <row spans="1:5" r="14">
      <c t="s" s="4" r="A14">
        <v>389</v>
      </c>
      <c t="n" s="6" r="B14">
        <v>135621000</v>
      </c>
      <c t="n" s="7" r="C14">
        <v>350000000</v>
      </c>
    </row>
    <row spans="1:5" r="15">
      <c t="s" s="4" r="A15">
        <v>268</v>
      </c>
      <c t="n" s="7" r="D15">
        <v>200000000</v>
      </c>
      <c t="n" s="7" r="E15">
        <v>150000000</v>
      </c>
    </row>
    <row spans="1:5" r="16">
      <c t="s" s="4" r="A16">
        <v>270</v>
      </c>
    </row>
    <row spans="1:5" r="17">
      <c t="s" s="3" r="A17">
        <v>190</v>
      </c>
    </row>
    <row spans="1:5" r="18">
      <c t="s" s="4" r="A18">
        <v>388</v>
      </c>
      <c t="n" s="6" r="B18">
        <v>92600000</v>
      </c>
    </row>
    <row spans="1:5" r="19">
      <c t="s" s="4" r="A19">
        <v>389</v>
      </c>
      <c t="n" s="6" r="B19">
        <v>158300000</v>
      </c>
    </row>
    <row spans="1:5" r="20">
      <c t="s" s="4" r="A20">
        <v>268</v>
      </c>
      <c t="n" s="7" r="B20">
        <v>144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17320</v>
      </c>
      <c t="n" s="7" r="C4">
        <v>33451</v>
      </c>
    </row>
    <row spans="1:3" r="5">
      <c t="s" s="3" r="A5">
        <v>81</v>
      </c>
    </row>
    <row spans="1:3" r="6">
      <c t="s" s="4" r="A6">
        <v>82</v>
      </c>
      <c t="n" s="6" r="B6">
        <v>8177</v>
      </c>
      <c t="n" s="6" r="C6">
        <v>10902</v>
      </c>
    </row>
    <row spans="1:3" r="7">
      <c t="s" s="4" r="A7">
        <v>83</v>
      </c>
      <c t="n" s="6" r="B7">
        <v>338</v>
      </c>
      <c t="n" s="6" r="C7">
        <v>956</v>
      </c>
    </row>
    <row spans="1:3" r="8">
      <c t="s" s="4" r="A8">
        <v>84</v>
      </c>
      <c t="n" s="6" r="B8">
        <v>10138</v>
      </c>
      <c t="n" s="6" r="C8">
        <v>20654</v>
      </c>
    </row>
    <row spans="1:3" r="9">
      <c t="s" s="4" r="A9">
        <v>85</v>
      </c>
      <c t="n" s="6" r="B9">
        <v>18857</v>
      </c>
      <c t="n" s="6" r="C9">
        <v>108911</v>
      </c>
    </row>
    <row spans="1:3" r="10">
      <c t="s" s="4" r="A10">
        <v>86</v>
      </c>
      <c t="n" s="6" r="B10">
        <v>8599</v>
      </c>
      <c t="n" s="6" r="C10">
        <v>5339</v>
      </c>
    </row>
    <row spans="1:3" r="11">
      <c t="s" s="4" r="A11">
        <v>87</v>
      </c>
      <c t="n" s="6" r="B11">
        <v>608</v>
      </c>
      <c t="n" s="6" r="C11">
        <v>859</v>
      </c>
    </row>
    <row spans="1:3" r="12">
      <c t="s" s="4" r="A12">
        <v>88</v>
      </c>
      <c t="n" s="6" r="B12">
        <v>8257</v>
      </c>
      <c t="n" s="6" r="C12">
        <v>7874</v>
      </c>
    </row>
    <row spans="1:3" r="13">
      <c t="s" s="4" r="A13">
        <v>89</v>
      </c>
      <c t="n" s="6" r="B13">
        <v>54974</v>
      </c>
      <c t="n" s="6" r="C13">
        <v>155495</v>
      </c>
    </row>
    <row spans="1:3" r="14">
      <c t="s" s="3" r="A14">
        <v>90</v>
      </c>
    </row>
    <row spans="1:3" r="15">
      <c t="s" s="4" r="A15">
        <v>91</v>
      </c>
      <c t="n" s="6" r="B15">
        <v>97</v>
      </c>
      <c t="n" s="6" r="C15">
        <v>157</v>
      </c>
    </row>
    <row spans="1:3" r="16">
      <c t="s" s="4" r="A16">
        <v>92</v>
      </c>
      <c t="n" s="6" r="B16">
        <v>-37557</v>
      </c>
      <c t="n" s="6" r="C16">
        <v>-121887</v>
      </c>
    </row>
    <row spans="1:3" r="17">
      <c t="s" s="4" r="A17">
        <v>93</v>
      </c>
      <c t="n" s="6" r="B17">
        <v>86</v>
      </c>
      <c t="n" s="6" r="C17">
        <v>-927</v>
      </c>
    </row>
    <row spans="1:3" r="18">
      <c t="s" s="4" r="A18">
        <v>94</v>
      </c>
      <c t="n" s="6" r="B18">
        <v>-37643</v>
      </c>
      <c t="n" s="6" r="C18">
        <v>-120960</v>
      </c>
    </row>
    <row spans="1:3" r="19">
      <c t="s" s="4" r="A19">
        <v>95</v>
      </c>
      <c t="n" s="6" r="B19">
        <v>1494</v>
      </c>
      <c t="n" s="6" r="C19">
        <v>1280</v>
      </c>
    </row>
    <row spans="1:3" r="20">
      <c t="s" s="4" r="A20">
        <v>96</v>
      </c>
      <c t="n" s="7" r="B20">
        <v>-39137</v>
      </c>
      <c t="n" s="7" r="C20">
        <v>-122240</v>
      </c>
    </row>
    <row spans="1:3" r="21">
      <c t="s" s="3" r="A21">
        <v>97</v>
      </c>
    </row>
    <row spans="1:3" r="22">
      <c t="s" s="4" r="A22">
        <v>98</v>
      </c>
      <c t="n" s="9" r="B22">
        <v>-0.58</v>
      </c>
      <c t="n" s="9" r="C22">
        <v>-1.89</v>
      </c>
    </row>
    <row spans="1:3" r="23">
      <c t="s" s="3" r="A23">
        <v>99</v>
      </c>
    </row>
    <row spans="1:3" r="24">
      <c t="s" s="4" r="A24">
        <v>98</v>
      </c>
      <c t="n" s="9" r="B24">
        <v>-0.58</v>
      </c>
      <c t="n" s="9" r="C24">
        <v>-1.89</v>
      </c>
    </row>
    <row spans="1:3" r="25">
      <c t="s" s="3" r="A25">
        <v>100</v>
      </c>
    </row>
    <row spans="1:3" r="26">
      <c t="s" s="4" r="A26">
        <v>101</v>
      </c>
      <c t="n" s="6" r="B26">
        <v>67824</v>
      </c>
      <c t="n" s="6" r="C26">
        <v>64774</v>
      </c>
    </row>
    <row spans="1:3" r="27">
      <c t="s" s="4" r="A27">
        <v>102</v>
      </c>
      <c t="n" s="6" r="B27">
        <v>67824</v>
      </c>
      <c t="n" s="6" r="C27">
        <v>64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t="s" s="1" r="A1">
        <v>390</v>
      </c>
      <c t="s" s="2" r="B1">
        <v>1</v>
      </c>
    </row>
    <row spans="1:2" r="2">
      <c t="s" s="2" r="B2">
        <v>198</v>
      </c>
    </row>
    <row spans="1:2" r="3">
      <c t="s" s="3" r="A3">
        <v>391</v>
      </c>
    </row>
    <row spans="1:2" r="4">
      <c t="s" s="4" r="A4">
        <v>392</v>
      </c>
      <c t="s" s="4" r="B4">
        <v>393</v>
      </c>
    </row>
    <row spans="1:2" r="5">
      <c t="s" s="4" r="A5">
        <v>394</v>
      </c>
      <c t="s" s="4" r="B5">
        <v>395</v>
      </c>
    </row>
    <row spans="1:2" r="6">
      <c t="s" s="4" r="A6">
        <v>396</v>
      </c>
      <c t="n" s="13" r="B6">
        <v>15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97</v>
      </c>
      <c t="s" s="2" r="B1">
        <v>1</v>
      </c>
    </row>
    <row spans="1:3" r="2">
      <c t="s" s="2" r="B2">
        <v>2</v>
      </c>
      <c t="s" s="2" r="C2">
        <v>78</v>
      </c>
    </row>
    <row spans="1:3" r="3">
      <c t="s" s="3" r="A3">
        <v>398</v>
      </c>
    </row>
    <row spans="1:3" r="4">
      <c t="s" s="4" r="A4">
        <v>399</v>
      </c>
      <c t="n" s="7" r="B4">
        <v>-163067</v>
      </c>
    </row>
    <row spans="1:3" r="5">
      <c t="s" s="3" r="A5">
        <v>400</v>
      </c>
    </row>
    <row spans="1:3" r="6">
      <c t="s" s="4" r="A6">
        <v>401</v>
      </c>
      <c t="n" s="6" r="B6">
        <v>-199655</v>
      </c>
    </row>
    <row spans="1:3" r="7">
      <c t="s" s="4" r="A7">
        <v>402</v>
      </c>
    </row>
    <row spans="1:3" r="8">
      <c t="s" s="3" r="A8">
        <v>398</v>
      </c>
    </row>
    <row spans="1:3" r="9">
      <c t="s" s="4" r="A9">
        <v>399</v>
      </c>
      <c t="n" s="6" r="B9">
        <v>947</v>
      </c>
      <c t="n" s="7" r="C9">
        <v>5420</v>
      </c>
    </row>
    <row spans="1:3" r="10">
      <c t="s" s="3" r="A10">
        <v>403</v>
      </c>
    </row>
    <row spans="1:3" r="11">
      <c t="s" s="4" r="A11">
        <v>404</v>
      </c>
      <c t="n" s="6" r="B11">
        <v>801</v>
      </c>
      <c t="n" s="6" r="C11">
        <v>4917</v>
      </c>
    </row>
    <row spans="1:3" r="12">
      <c t="s" s="4" r="A12">
        <v>405</v>
      </c>
      <c t="n" s="6" r="B12">
        <v>-298</v>
      </c>
      <c t="n" s="6" r="C12">
        <v>-1829</v>
      </c>
    </row>
    <row spans="1:3" r="13">
      <c t="s" s="4" r="A13">
        <v>406</v>
      </c>
      <c t="n" s="6" r="B13">
        <v>503</v>
      </c>
      <c t="n" s="6" r="C13">
        <v>3088</v>
      </c>
    </row>
    <row spans="1:3" r="14">
      <c t="s" s="3" r="A14">
        <v>400</v>
      </c>
    </row>
    <row spans="1:3" r="15">
      <c t="s" s="4" r="A15">
        <v>80</v>
      </c>
      <c t="n" s="6" r="B15">
        <v>-1032</v>
      </c>
      <c t="n" s="6" r="C15">
        <v>-2372</v>
      </c>
    </row>
    <row spans="1:3" r="16">
      <c t="s" s="4" r="A16">
        <v>405</v>
      </c>
      <c t="n" s="6" r="B16">
        <v>384</v>
      </c>
      <c t="n" s="6" r="C16">
        <v>882</v>
      </c>
    </row>
    <row spans="1:3" r="17">
      <c t="s" s="4" r="A17">
        <v>406</v>
      </c>
      <c t="n" s="6" r="B17">
        <v>-648</v>
      </c>
      <c t="n" s="6" r="C17">
        <v>-1490</v>
      </c>
    </row>
    <row spans="1:3" r="18">
      <c t="s" s="4" r="A18">
        <v>407</v>
      </c>
      <c t="n" s="6" r="B18">
        <v>-145</v>
      </c>
      <c t="n" s="6" r="C18">
        <v>1598</v>
      </c>
    </row>
    <row spans="1:3" r="19">
      <c t="s" s="4" r="A19">
        <v>401</v>
      </c>
      <c t="n" s="7" r="B19">
        <v>802</v>
      </c>
      <c t="n" s="7" r="C19">
        <v>7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8</v>
      </c>
    </row>
    <row spans="1:3" r="3">
      <c t="s" s="3" r="A3">
        <v>104</v>
      </c>
    </row>
    <row spans="1:3" r="4">
      <c t="s" s="4" r="A4">
        <v>94</v>
      </c>
      <c t="n" s="7" r="B4">
        <v>-37643</v>
      </c>
      <c t="n" s="7" r="C4">
        <v>-120960</v>
      </c>
    </row>
    <row spans="1:3" r="5">
      <c t="s" s="4" r="A5">
        <v>105</v>
      </c>
      <c t="n" s="6" r="B5">
        <v>-145</v>
      </c>
      <c t="n" s="6" r="C5">
        <v>1598</v>
      </c>
    </row>
    <row spans="1:3" r="6">
      <c t="s" s="4" r="A6">
        <v>106</v>
      </c>
      <c t="n" s="7" r="B6">
        <v>-37788</v>
      </c>
      <c t="n" s="7" r="C6">
        <v>-119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8</v>
      </c>
    </row>
    <row spans="1:3" r="3">
      <c t="s" s="3" r="A3">
        <v>104</v>
      </c>
    </row>
    <row spans="1:3" r="4">
      <c t="s" s="4" r="A4">
        <v>108</v>
      </c>
      <c t="n" s="7" r="B4">
        <v>-86</v>
      </c>
      <c t="n" s="7" r="C4">
        <v>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8</v>
      </c>
    </row>
    <row spans="1:3" r="3">
      <c t="s" s="3" r="A3">
        <v>110</v>
      </c>
    </row>
    <row spans="1:3" r="4">
      <c t="s" s="4" r="A4">
        <v>94</v>
      </c>
      <c t="n" s="7" r="B4">
        <v>-37643</v>
      </c>
      <c t="n" s="7" r="C4">
        <v>-120960</v>
      </c>
    </row>
    <row spans="1:3" r="5">
      <c t="s" s="3" r="A5">
        <v>111</v>
      </c>
    </row>
    <row spans="1:3" r="6">
      <c t="s" s="4" r="A6">
        <v>112</v>
      </c>
      <c t="n" s="6" r="B6">
        <v>86</v>
      </c>
      <c t="n" s="6" r="C6">
        <v>-927</v>
      </c>
    </row>
    <row spans="1:3" r="7">
      <c t="s" s="4" r="A7">
        <v>84</v>
      </c>
      <c t="n" s="6" r="B7">
        <v>10138</v>
      </c>
      <c t="n" s="6" r="C7">
        <v>20654</v>
      </c>
    </row>
    <row spans="1:3" r="8">
      <c t="s" s="4" r="A8">
        <v>113</v>
      </c>
      <c t="n" s="6" r="B8">
        <v>18857</v>
      </c>
      <c t="n" s="6" r="C8">
        <v>108911</v>
      </c>
    </row>
    <row spans="1:3" r="9">
      <c t="s" s="4" r="A9">
        <v>87</v>
      </c>
      <c t="n" s="6" r="B9">
        <v>608</v>
      </c>
      <c t="n" s="6" r="C9">
        <v>859</v>
      </c>
    </row>
    <row spans="1:3" r="10">
      <c t="s" s="4" r="A10">
        <v>114</v>
      </c>
      <c t="n" s="6" r="B10">
        <v>442</v>
      </c>
      <c t="n" s="6" r="C10">
        <v>1478</v>
      </c>
    </row>
    <row spans="1:3" r="11">
      <c t="s" s="4" r="A11">
        <v>115</v>
      </c>
      <c t="n" s="6" r="B11">
        <v>562</v>
      </c>
      <c t="n" s="6" r="C11">
        <v>591</v>
      </c>
    </row>
    <row spans="1:3" r="12">
      <c t="s" s="4" r="A12">
        <v>116</v>
      </c>
      <c t="n" s="6" r="B12">
        <v>-464</v>
      </c>
      <c t="n" s="6" r="C12">
        <v>-894</v>
      </c>
    </row>
    <row spans="1:3" r="13">
      <c t="s" s="4" r="A13">
        <v>117</v>
      </c>
      <c t="n" s="6" r="B13">
        <v>4740</v>
      </c>
      <c t="n" s="6" r="C13">
        <v>0</v>
      </c>
    </row>
    <row spans="1:3" r="14">
      <c t="s" s="3" r="A14">
        <v>118</v>
      </c>
    </row>
    <row spans="1:3" r="15">
      <c t="s" s="4" r="A15">
        <v>26</v>
      </c>
      <c t="n" s="6" r="B15">
        <v>-842</v>
      </c>
      <c t="n" s="6" r="C15">
        <v>2794</v>
      </c>
    </row>
    <row spans="1:3" r="16">
      <c t="s" s="4" r="A16">
        <v>27</v>
      </c>
      <c t="n" s="6" r="B16">
        <v>10709</v>
      </c>
      <c t="n" s="6" r="C16">
        <v>14439</v>
      </c>
    </row>
    <row spans="1:3" r="17">
      <c t="s" s="4" r="A17">
        <v>119</v>
      </c>
      <c t="n" s="6" r="B17">
        <v>-20413</v>
      </c>
      <c t="n" s="6" r="C17">
        <v>-24561</v>
      </c>
    </row>
    <row spans="1:3" r="18">
      <c t="s" s="4" r="A18">
        <v>43</v>
      </c>
      <c t="n" s="6" r="B18">
        <v>-12021</v>
      </c>
      <c t="n" s="6" r="C18">
        <v>22182</v>
      </c>
    </row>
    <row spans="1:3" r="19">
      <c t="s" s="4" r="A19">
        <v>120</v>
      </c>
      <c t="n" s="6" r="B19">
        <v>-949</v>
      </c>
      <c t="n" s="6" r="C19">
        <v>-1335</v>
      </c>
    </row>
    <row spans="1:3" r="20">
      <c t="s" s="4" r="A20">
        <v>121</v>
      </c>
      <c t="n" s="6" r="B20">
        <v>-26190</v>
      </c>
      <c t="n" s="6" r="C20">
        <v>23231</v>
      </c>
    </row>
    <row spans="1:3" r="21">
      <c t="s" s="3" r="A21">
        <v>122</v>
      </c>
    </row>
    <row spans="1:3" r="22">
      <c t="s" s="4" r="A22">
        <v>123</v>
      </c>
      <c t="n" s="6" r="B22">
        <v>-15812</v>
      </c>
      <c t="n" s="6" r="C22">
        <v>-36033</v>
      </c>
    </row>
    <row spans="1:3" r="23">
      <c t="s" s="4" r="A23">
        <v>124</v>
      </c>
      <c t="n" s="6" r="B23">
        <v>-23</v>
      </c>
      <c t="n" s="6" r="C23">
        <v>-80</v>
      </c>
    </row>
    <row spans="1:3" r="24">
      <c t="s" s="4" r="A24">
        <v>125</v>
      </c>
      <c t="n" s="6" r="B24">
        <v>7000</v>
      </c>
      <c t="n" s="6" r="C24">
        <v>0</v>
      </c>
    </row>
    <row spans="1:3" r="25">
      <c t="s" s="4" r="A25">
        <v>126</v>
      </c>
      <c t="n" s="6" r="B25">
        <v>-8835</v>
      </c>
      <c t="n" s="6" r="C25">
        <v>-36113</v>
      </c>
    </row>
    <row spans="1:3" r="26">
      <c t="s" s="3" r="A26">
        <v>127</v>
      </c>
    </row>
    <row spans="1:3" r="27">
      <c t="s" s="4" r="A27">
        <v>128</v>
      </c>
      <c t="n" s="6" r="B27">
        <v>65</v>
      </c>
      <c t="n" s="6" r="C27">
        <v>405</v>
      </c>
    </row>
    <row spans="1:3" r="28">
      <c t="s" s="4" r="A28">
        <v>129</v>
      </c>
      <c t="n" s="6" r="B28">
        <v>-38</v>
      </c>
      <c t="n" s="6" r="C28">
        <v>-273</v>
      </c>
    </row>
    <row spans="1:3" r="29">
      <c t="s" s="4" r="A29">
        <v>130</v>
      </c>
      <c t="n" s="6" r="B29">
        <v>-1284</v>
      </c>
      <c t="n" s="6" r="C29">
        <v>-1284</v>
      </c>
    </row>
    <row spans="1:3" r="30">
      <c t="s" s="4" r="A30">
        <v>131</v>
      </c>
      <c t="n" s="6" r="B30">
        <v>-53626</v>
      </c>
      <c t="n" s="6" r="C30">
        <v>0</v>
      </c>
    </row>
    <row spans="1:3" r="31">
      <c t="s" s="4" r="A31">
        <v>117</v>
      </c>
      <c t="n" s="6" r="B31">
        <v>-4740</v>
      </c>
      <c t="n" s="6" r="C31">
        <v>0</v>
      </c>
    </row>
    <row spans="1:3" r="32">
      <c t="s" s="4" r="A32">
        <v>132</v>
      </c>
      <c t="n" s="6" r="B32">
        <v>0</v>
      </c>
      <c t="n" s="6" r="C32">
        <v>15000</v>
      </c>
    </row>
    <row spans="1:3" r="33">
      <c t="s" s="4" r="A33">
        <v>133</v>
      </c>
      <c t="n" s="6" r="B33">
        <v>0</v>
      </c>
      <c t="n" s="6" r="C33">
        <v>-5000</v>
      </c>
    </row>
    <row spans="1:3" r="34">
      <c t="s" s="4" r="A34">
        <v>134</v>
      </c>
      <c t="n" s="6" r="B34">
        <v>-59623</v>
      </c>
      <c t="n" s="6" r="C34">
        <v>8848</v>
      </c>
    </row>
    <row spans="1:3" r="35">
      <c t="s" s="4" r="A35">
        <v>135</v>
      </c>
      <c t="n" s="6" r="B35">
        <v>-94648</v>
      </c>
      <c t="n" s="6" r="C35">
        <v>-4034</v>
      </c>
    </row>
    <row spans="1:3" r="36">
      <c t="s" s="4" r="A36">
        <v>136</v>
      </c>
      <c t="n" s="6" r="B36">
        <v>148013</v>
      </c>
      <c t="n" s="6" r="C36">
        <v>18243</v>
      </c>
    </row>
    <row spans="1:3" r="37">
      <c t="s" s="4" r="A37">
        <v>137</v>
      </c>
      <c t="n" s="6" r="B37">
        <v>53365</v>
      </c>
      <c t="n" s="6" r="C37">
        <v>14209</v>
      </c>
    </row>
    <row spans="1:3" r="38">
      <c t="s" s="3" r="A38">
        <v>138</v>
      </c>
    </row>
    <row spans="1:3" r="39">
      <c t="s" s="4" r="A39">
        <v>139</v>
      </c>
      <c t="n" s="6" r="B39">
        <v>16781</v>
      </c>
      <c t="n" s="6" r="C39">
        <v>17943</v>
      </c>
    </row>
    <row spans="1:3" r="40">
      <c t="s" s="4" r="A40">
        <v>140</v>
      </c>
      <c t="n" s="7" r="B40">
        <v>0</v>
      </c>
      <c t="n" s="7" r="C40">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Acquisitions and Divestitures</vt:lpstr>
      <vt:lpstr>Convertible Preferred Stock</vt:lpstr>
      <vt:lpstr>Earnings Per Share</vt:lpstr>
      <vt:lpstr>Long-Term Debt</vt:lpstr>
      <vt:lpstr>Asset Retirement Obligation</vt:lpstr>
      <vt:lpstr>Ceiling Test</vt:lpstr>
      <vt:lpstr>Derivative Instruments</vt:lpstr>
      <vt:lpstr>Fair Value Measurements</vt:lpstr>
      <vt:lpstr>Income Taxes</vt:lpstr>
      <vt:lpstr>Other Comprehensive Income</vt:lpstr>
      <vt:lpstr>Recently Issued Accounting Stan</vt:lpstr>
      <vt:lpstr>Earnings Per Share (Tables)</vt:lpstr>
      <vt:lpstr>Asset Retirement Obligation (Ta</vt:lpstr>
      <vt:lpstr>Derivative Instruments (Tables)</vt:lpstr>
      <vt:lpstr>Fair Value Measurements (Tables</vt:lpstr>
      <vt:lpstr>Other Comprehensive Income (Tab</vt:lpstr>
      <vt:lpstr>Acquisitions and Divestitures -</vt:lpstr>
      <vt:lpstr>Acquisitions and Divestitures26</vt:lpstr>
      <vt:lpstr>Acquisitions and Divestitures27</vt:lpstr>
      <vt:lpstr>Convertible Preferred Stock (De</vt:lpstr>
      <vt:lpstr>Earnings Per Share (Details)</vt:lpstr>
      <vt:lpstr>Earnings Per Share (Details Tex</vt:lpstr>
      <vt:lpstr>Long-Term Debt - Exchange Offer</vt:lpstr>
      <vt:lpstr>Long-Term Debt (Details)</vt:lpstr>
      <vt:lpstr>Asset Retirement Obligation (De</vt:lpstr>
      <vt:lpstr>Ceiling Test (Details)</vt:lpstr>
      <vt:lpstr>Derivative Instruments (Details</vt:lpstr>
      <vt:lpstr>Derivative Instruments (Detai36</vt:lpstr>
      <vt:lpstr>Derivative Instruments (Detai37</vt:lpstr>
      <vt:lpstr>Derivative Instruments (Detai38</vt:lpstr>
      <vt:lpstr>Fair Value Measurements (Detail</vt:lpstr>
      <vt:lpstr>Income Taxes (Details)</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07:45Z</dcterms:created>
  <dcterms:modified xmlns:dcterms="http://purl.org/dc/terms/" xmlns:xsi="http://www.w3.org/2001/XMLSchema-instance" xsi:type="dcterms:W3CDTF">2016-05-04T17:07:45Z</dcterms:modified>
  <dc:title xmlns:dc="http://purl.org/dc/elements/1.1/">Untitled</dc:title>
  <dc:description xmlns:dc="http://purl.org/dc/elements/1.1/"/>
  <dc:subject xmlns:dc="http://purl.org/dc/elements/1.1/"/>
  <cp:keywords/>
  <cp:category/>
</cp:coreProperties>
</file>